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Interim Financial Statements" sheetId="7" state="visible" r:id="rId7"/>
    <sheet xmlns:r="http://schemas.openxmlformats.org/officeDocument/2006/relationships" name="Product Sales" sheetId="8" state="visible" r:id="rId8"/>
    <sheet xmlns:r="http://schemas.openxmlformats.org/officeDocument/2006/relationships" name="Collaboration, License, and Oth" sheetId="9" state="visible" r:id="rId9"/>
    <sheet xmlns:r="http://schemas.openxmlformats.org/officeDocument/2006/relationships" name="Net Income Per Share"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atement of Cash Flows" sheetId="18" state="visible" r:id="rId18"/>
    <sheet xmlns:r="http://schemas.openxmlformats.org/officeDocument/2006/relationships" name="Legal Matters" sheetId="19" state="visible" r:id="rId19"/>
    <sheet xmlns:r="http://schemas.openxmlformats.org/officeDocument/2006/relationships" name="Interim Financial Statements (P" sheetId="20" state="visible" r:id="rId20"/>
    <sheet xmlns:r="http://schemas.openxmlformats.org/officeDocument/2006/relationships" name="Product Sales (Tables)" sheetId="21" state="visible" r:id="rId21"/>
    <sheet xmlns:r="http://schemas.openxmlformats.org/officeDocument/2006/relationships" name="Collaboration, License, and O_2" sheetId="22" state="visible" r:id="rId22"/>
    <sheet xmlns:r="http://schemas.openxmlformats.org/officeDocument/2006/relationships" name="Net Income Per Share (Tables)"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Statement of Cash Flows (Tables" sheetId="28" state="visible" r:id="rId28"/>
    <sheet xmlns:r="http://schemas.openxmlformats.org/officeDocument/2006/relationships" name="Product Sales - Schedule of Net" sheetId="29" state="visible" r:id="rId29"/>
    <sheet xmlns:r="http://schemas.openxmlformats.org/officeDocument/2006/relationships" name="Product Sales - Schedule of Con" sheetId="30" state="visible" r:id="rId30"/>
    <sheet xmlns:r="http://schemas.openxmlformats.org/officeDocument/2006/relationships" name="Product Sales - Narrative (Deta" sheetId="31" state="visible" r:id="rId31"/>
    <sheet xmlns:r="http://schemas.openxmlformats.org/officeDocument/2006/relationships" name="Collaboration, License, and O_3" sheetId="32" state="visible" r:id="rId32"/>
    <sheet xmlns:r="http://schemas.openxmlformats.org/officeDocument/2006/relationships" name="Collaboration, License, and O_4" sheetId="33" state="visible" r:id="rId33"/>
    <sheet xmlns:r="http://schemas.openxmlformats.org/officeDocument/2006/relationships" name="Collaboration, License, and O_5" sheetId="34" state="visible" r:id="rId34"/>
    <sheet xmlns:r="http://schemas.openxmlformats.org/officeDocument/2006/relationships" name="Collaboration, License, and O_6" sheetId="35" state="visible" r:id="rId35"/>
    <sheet xmlns:r="http://schemas.openxmlformats.org/officeDocument/2006/relationships" name="Collaboration, License, and O_7" sheetId="36" state="visible" r:id="rId36"/>
    <sheet xmlns:r="http://schemas.openxmlformats.org/officeDocument/2006/relationships" name="Collaboration, License, and O_8" sheetId="37" state="visible" r:id="rId37"/>
    <sheet xmlns:r="http://schemas.openxmlformats.org/officeDocument/2006/relationships" name="Collaboration Agreements - Amou" sheetId="38" state="visible" r:id="rId38"/>
    <sheet xmlns:r="http://schemas.openxmlformats.org/officeDocument/2006/relationships" name="Collaboration, License, and O_9" sheetId="39" state="visible" r:id="rId39"/>
    <sheet xmlns:r="http://schemas.openxmlformats.org/officeDocument/2006/relationships" name="Collaboration, License, and _10" sheetId="40" state="visible" r:id="rId40"/>
    <sheet xmlns:r="http://schemas.openxmlformats.org/officeDocument/2006/relationships" name="Collaboration, License, and _11" sheetId="41" state="visible" r:id="rId41"/>
    <sheet xmlns:r="http://schemas.openxmlformats.org/officeDocument/2006/relationships" name="Collaboration, License, and _12" sheetId="42" state="visible" r:id="rId42"/>
    <sheet xmlns:r="http://schemas.openxmlformats.org/officeDocument/2006/relationships" name="Collaboration, License, and _13" sheetId="43" state="visible" r:id="rId43"/>
    <sheet xmlns:r="http://schemas.openxmlformats.org/officeDocument/2006/relationships" name="Net Income Per Share - Schedule" sheetId="44" state="visible" r:id="rId44"/>
    <sheet xmlns:r="http://schemas.openxmlformats.org/officeDocument/2006/relationships" name="Net Income Per Share - Schedu_2" sheetId="45" state="visible" r:id="rId45"/>
    <sheet xmlns:r="http://schemas.openxmlformats.org/officeDocument/2006/relationships" name="Marketable Securities - Schedul" sheetId="46" state="visible" r:id="rId46"/>
    <sheet xmlns:r="http://schemas.openxmlformats.org/officeDocument/2006/relationships" name="Marketable Securities - Sched_2" sheetId="47" state="visible" r:id="rId47"/>
    <sheet xmlns:r="http://schemas.openxmlformats.org/officeDocument/2006/relationships" name="Marketable Securities - Sched_3" sheetId="48" state="visible" r:id="rId48"/>
    <sheet xmlns:r="http://schemas.openxmlformats.org/officeDocument/2006/relationships" name="Marketable Securities - Narrati"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Inventories - Schedule of Inven" sheetId="52" state="visible" r:id="rId52"/>
    <sheet xmlns:r="http://schemas.openxmlformats.org/officeDocument/2006/relationships" name="Inventories - Narrative (Detail" sheetId="53" state="visible" r:id="rId53"/>
    <sheet xmlns:r="http://schemas.openxmlformats.org/officeDocument/2006/relationships" name="Debt - Narrative (Details)" sheetId="54" state="visible" r:id="rId54"/>
    <sheet xmlns:r="http://schemas.openxmlformats.org/officeDocument/2006/relationships" name="Debt - Summary of Issued Senior" sheetId="55" state="visible" r:id="rId55"/>
    <sheet xmlns:r="http://schemas.openxmlformats.org/officeDocument/2006/relationships" name="Leases - Narrative (Details)" sheetId="56" state="visible" r:id="rId56"/>
    <sheet xmlns:r="http://schemas.openxmlformats.org/officeDocument/2006/relationships" name="Income Taxes (Details)" sheetId="57" state="visible" r:id="rId57"/>
    <sheet xmlns:r="http://schemas.openxmlformats.org/officeDocument/2006/relationships" name="Stockholders' Equity - Narrativ" sheetId="58" state="visible" r:id="rId58"/>
    <sheet xmlns:r="http://schemas.openxmlformats.org/officeDocument/2006/relationships" name="Statement of Cash Flows - Sched" sheetId="59" state="visible" r:id="rId59"/>
    <sheet xmlns:r="http://schemas.openxmlformats.org/officeDocument/2006/relationships" name="Statement of Cash Flows - Summa" sheetId="60" state="visible" r:id="rId60"/>
    <sheet xmlns:r="http://schemas.openxmlformats.org/officeDocument/2006/relationships" name="Legal Matter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12,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19034</t>
        </is>
      </c>
    </row>
    <row r="9">
      <c r="A9" s="4" t="inlineStr">
        <is>
          <t>Entity Registrant Name</t>
        </is>
      </c>
      <c r="B9" s="4" t="inlineStr">
        <is>
          <t>REGENERON PHARMACEUTICALS, INC.</t>
        </is>
      </c>
    </row>
    <row r="10">
      <c r="A10" s="4" t="inlineStr">
        <is>
          <t>Entity Incorporation, State or Country Code</t>
        </is>
      </c>
      <c r="B10" s="4" t="inlineStr">
        <is>
          <t>NY</t>
        </is>
      </c>
    </row>
    <row r="11">
      <c r="A11" s="4" t="inlineStr">
        <is>
          <t>Entity Tax Identification Number</t>
        </is>
      </c>
      <c r="B11" s="4" t="inlineStr">
        <is>
          <t>13-3444607</t>
        </is>
      </c>
    </row>
    <row r="12">
      <c r="A12" s="4" t="inlineStr">
        <is>
          <t>Entity Address, Address Line One</t>
        </is>
      </c>
      <c r="B12" s="4" t="inlineStr">
        <is>
          <t>777 Old Saw Mill River Road</t>
        </is>
      </c>
    </row>
    <row r="13">
      <c r="A13" s="4" t="inlineStr">
        <is>
          <t>Entity Address, City or Town</t>
        </is>
      </c>
      <c r="B13" s="4" t="inlineStr">
        <is>
          <t>Tarrytown</t>
        </is>
      </c>
    </row>
    <row r="14">
      <c r="A14" s="4" t="inlineStr">
        <is>
          <t>Entity Address, State or Province</t>
        </is>
      </c>
      <c r="B14" s="4" t="inlineStr">
        <is>
          <t>NY</t>
        </is>
      </c>
    </row>
    <row r="15">
      <c r="A15" s="4" t="inlineStr">
        <is>
          <t>Entity Address, Postal Zip Code</t>
        </is>
      </c>
      <c r="B15" s="4" t="inlineStr">
        <is>
          <t>10591-6707</t>
        </is>
      </c>
    </row>
    <row r="16">
      <c r="A16" s="4" t="inlineStr">
        <is>
          <t>City Area Code</t>
        </is>
      </c>
      <c r="B16" s="4" t="inlineStr">
        <is>
          <t>914</t>
        </is>
      </c>
    </row>
    <row r="17">
      <c r="A17" s="4" t="inlineStr">
        <is>
          <t>Local Phone Number</t>
        </is>
      </c>
      <c r="B17" s="4" t="inlineStr">
        <is>
          <t>847-7000</t>
        </is>
      </c>
    </row>
    <row r="18">
      <c r="A18" s="4" t="inlineStr">
        <is>
          <t>Title of 12(b) Security</t>
        </is>
      </c>
      <c r="B18" s="4" t="inlineStr">
        <is>
          <t>Common Stock - par value $.001 per share</t>
        </is>
      </c>
    </row>
    <row r="19">
      <c r="A19" s="4" t="inlineStr">
        <is>
          <t>Trading Symbol</t>
        </is>
      </c>
      <c r="B19" s="4" t="inlineStr">
        <is>
          <t>RE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72589</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Stock</t>
        </is>
      </c>
    </row>
    <row r="33">
      <c r="A33" s="3" t="inlineStr">
        <is>
          <t>Entity Information [Line Items]</t>
        </is>
      </c>
    </row>
    <row r="34">
      <c r="A34" s="4" t="inlineStr">
        <is>
          <t>Entity Common Stock, Shares Outstanding</t>
        </is>
      </c>
      <c r="C34" s="5" t="n">
        <v>1818146</v>
      </c>
    </row>
    <row r="35">
      <c r="A35" s="4" t="inlineStr">
        <is>
          <t>Common Stock</t>
        </is>
      </c>
    </row>
    <row r="36">
      <c r="A36" s="3" t="inlineStr">
        <is>
          <t>Entity Information [Line Items]</t>
        </is>
      </c>
    </row>
    <row r="37">
      <c r="A37" s="4" t="inlineStr">
        <is>
          <t>Entity Common Stock, Shares Outstanding</t>
        </is>
      </c>
      <c r="C37" s="5" t="n">
        <v>108028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et Income Per Share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Three Months Ended (In millions, except per share data) 2022 2021 Net income - basic and diluted $ 973.5 $ 1,115.2 Weighted average shares - basic 106.8 105.4 Effect of dilutive securities: Stock options 5.0 4.5 Restricted stock awards and restricted stock units 1.3 0.6 Weighted average shares - diluted 113.1 110.5 Net income per share - basic $ 9.12 $ 10.58 Net income per share - diluted $ 8.61 $ 10.09 Shares which have been excluded from diluted per share amounts because their effect would have been antidilutive include the following: Three Months Ended (Shares in millions) 2022 2021 Stock options 2.2 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Marketable Securities Marketable securities as of March 31, 2022 and December 31, 2021 consist of both available-for-sale debt securities of investment grade issuers (see below and Note 6) as well as equity securities of publicly traded companies (see Note 6). The following tables summarize the Company's investments in available-for-sale debt securities: (In millions) Amortized Unrealized Fair As of March 31, 2022 Cost Basis Gains Losses Value Corporate bonds $ 8,422.3 $ 1.3 $ (207.4) $ 8,216.2 U.S. government and government agency obligations 385.8 — (3.9) 381.9 Sovereign bonds 55.2 — (1.5) 53.7 Commercial paper 712.7 — (1.3) 711.4 Certificates of deposit 344.2 — (0.9) 343.3 Asset-backed securities 44.9 — (1.2) 43.7 $ 9,965.1 $ 1.3 $ (216.2) $ 9,750.2 As of December 31, 2021 Corporate bonds $ 7,518.4 $ 10.2 $ (40.9) $ 7,487.7 U.S. government and government agency obligations 109.0 0.3 (0.8) 108.5 Sovereign bonds 64.4 0.3 (0.3) 64.4 Commercial paper 439.7 — (0.1) 439.6 Certificates of deposit 255.2 — (0.1) 255.1 Asset-backed securities 42.0 — (0.1) 41.9 $ 8,428.7 $ 10.8 $ (42.3) $ 8,397.2 The Company classifies its investments in available-for-sale debt securities based on their contractual maturity dates. The available-for-sale debt securities listed as of March 31, 2022 mature at various dates through March 2027. The fair values of available-for-sale debt securities by contractual maturity consist of the following: March 31, December 31, (In millions) 2022 2021 Maturities within one year $ 3,704.9 $ 2,809.1 Maturities after one year through five years 6,045.3 5,588.1 $ 9,750.2 $ 8,397.2 The following table shows the fair value of the Company's available-for-sale debt securities that have unrealized losses, aggregated by investment category and length of time that the individual securities have been in a continuous loss position. Less than 12 Months 12 Months or Greater Total (In millions) As of March 31, 2022 Fair Value Unrealized Loss Fair Value Unrealized Loss Fair Value Unrealized Loss Corporate bonds $ 7,269.3 $ (194.2) $ 212.9 $ (13.2) $ 7,482.2 $ (207.4) U.S. government and government agency obligations 326.2 (3.8) 1.2 (0.1) 327.4 (3.9) Sovereign bonds 44.7 (1.5) — — 44.7 (1.5) Commercial paper 666.5 (1.3) — — 666.5 (1.3) Certificates of deposit 324.5 (0.9) — — 324.5 (0.9) Asset-backed securities 43.7 (1.2) — — 43.7 (1.2) $ 8,674.9 $ (202.9) $ 214.1 $ (13.3) $ 8,889.0 $ (216.2) As of December 31, 2021 Corporate bonds $ 5,889.3 $ (40.9) $ — $ — $ 5,889.3 $ (40.9) U.S. government and government agency obligations 90.0 (0.8) — — 90.0 (0.8) Sovereign bonds 37.0 (0.3) — — 37.0 (0.3) Commercial paper 295.7 (0.1) — — 295.7 (0.1) Certificates of deposit 169.4 (0.1) — — 169.4 (0.1) Asset-backed securities 34.9 (0.1) — — 34.9 (0.1) $ 6,516.3 $ (42.3) $ — $ — $ 6,516.3 $ (42.3) For the three months ended March 31, 2022, realized gains and losses on sales of marketable securities were not material. For the three months ended March 31, 2021, realized gains were not material and there were no realized losses on sales of marketable securities. With respect to marketable securities, for the three months ended March 31, 2022 and 2021, amounts reclassified from Accumulated other comprehensive loss into Other (expense) income, net were related to realized gains and losses on sales of available-for-sale debt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table below summarizes the Company's assets which are measured at fair value on a recurring basis. The following fair value hierarchy is used to classify assets, based on inputs to valuation techniques utilized to measure fair value: • Level 1 - Quoted prices in active markets for identical asset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March 31, 2022 Fair Value Level 1 Level 2 Available-for-sale debt securities: Corporate bonds $ 8,216.2 $ — $ 8,216.2 U.S. government and government agency obligations 381.9 — 381.9 Sovereign bonds 53.7 — 53.7 Commercial paper 711.4 — 711.4 Certificates of deposit 343.3 — 343.3 Asset-backed securities 43.7 — 43.7 Equity securities (unrestricted) 43.9 43.9 — Equity securities (restricted) 994.8 994.8 — $ 10,788.9 $ 1,038.7 $ 9,750.2 As of December 31, 2021 Available-for-sale debt securities: Corporate bonds $ 7,487.7 $ — $ 7,487.7 U.S. government and government agency obligations 108.5 — 108.5 Sovereign bonds 64.4 — 64.4 Commercial paper 439.6 — 439.6 Certificates of deposit 255.1 — 255.1 Asset-backed securities 41.9 — 41.9 Equity securities (unrestricted) 58.4 58.4 — Equity securities (restricted) 1,191.5 1,191.5 — $ 9,647.1 $ 1,249.9 $ 8,397.2 The Company held certain restricted equity securities as of March 31, 2022 which are subject to transfer restrictions that expire at various dates through 2024. During the three months ended March 31, 2022 and 2021, we recorded $211.2 million of net unrealized losses and $143.9 million of net unrealized gains, respectively, on equity securities in Other (expense) income, net. In addition to the investments summarized in the table above, as of March 31, 2022 and December 31, 2021, the Company had $46.7 million and $40.0 million, respectively, in equity investments that do not have a readily determinable fair value. These investments are recorded within Other noncurrent assets. The fair value of our long-term debt (see Note 8), which was determined based on Level 2 inputs, was estimated to be $1.686 billion and $1.887 billion as of March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consist of the following: March 31, December 31, (In millions) 2022 2021 Raw materials $ 773.5 $ 721.9 Work-in-process 644.9 707.2 Finished goods 47.3 73.7 Deferred costs 525.8 448.5 $ 1,991.5 $ 1,951.3 Inventory balances in the table above are net of reserves of $566.5 million and $510.0 million as of March 31, 2022 and December 31, 2021, respectively. Deferred costs represent the costs of product manufactured and shipped to the Company's collaborators for which recognition of revenue has been defe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In 2020, we issued and sold $1.250 billion aggregate principal amount of senior unsecured notes due 2030 and $750 million aggregate principal amount of senior unsecured notes due 2050. Long-term debt in connection with our senior unsecured notes (collectively, the "Notes"), net of underwriting discounts and offering expenses, consists of the following: March 31, December 31, (In millions) 2022 2021 1.750% Senior Notes due September 2030 $ 1,240.2 $ 1,239.9 2.800% Senior Notes due September 2050 740.2 740.1 $ 1,980.4 $ 1,980.0 Interest expense related to the Notes was $11.1 million for each of the three months ended March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In March 2022, we entered into a Second Amended and Restated Lease and Remedies Agreement (the "Restated Lease") with BA Leasing BSC, LLC, an affiliate of Banc of America Leasing &amp; Capital, LLC ("BAL"), as lessor (the "Lessor"), which amends, restates, and extends our lease of laboratory and office facilities in Tarrytown, New York (the "Facility"). In March 2022, we also entered into a Second Amended and Restated Participation Agreement (the "Restated Participation Agreement") with Bank of America, N.A., as administrative agent, the Lessor, and a syndicate of financial institutions as rent assignees (collectively with the Lessor, the "Participants"), which amends and restates the original Participation Agreement entered into in March 2017. The original Participation Agreement and certain related agreements were amended and restated in order to, among other things, (i) effect a five-year extension of the original March 2022 maturity date of the $720.0 million lease financing (which was previously advanced in March 2017 to finance the purchase price for the Facility) and the end of the term of our lease of the Facility from the Lessor to March 2027, at which time all amounts outstanding thereunder will become due and payable in full, and (ii) modify the rate of the interest or yield that is payable to the Participants. In accordance with the terms of the Restated Lease, we continue to pay all maintenance, insurance, taxes, and other costs arising out of the use of the Facility. We are also required to make monthly payments of basic rent during the term of the Restated Lease in an amount equal to a variable rate per annum, which was modified in connection with the Restated Lease, to be an adjusted one-month forward-looking term rate based on the Secured Overnight Financing Rate ("SOFR"), plus an applicable margin that varies with our debt rating and total leverage ratio. The Restated Participation Agreement and Restated Lease include an option for us to elect to further extend the maturity date of the Restated Participation Agreement and the term of the Restated Lease for an additional five-year period, subject to the consent of all the Participants and certain other conditions. We also have the option prior to the end of the term of the Restated Lease to (a) purchase the Facility by paying an amount equal to the outstanding principal amount of the Participants' advances under the Restated Participation Agreement, all accrued and unpaid yield thereon, and all other outstanding amounts under the Restated Participation Agreement, Restated Lease, and certain related documents or (b) sell the Facility to a third party on behalf of the Lessor. </t>
        </is>
      </c>
    </row>
    <row r="5">
      <c r="A5" s="4" t="inlineStr">
        <is>
          <t>Leases</t>
        </is>
      </c>
      <c r="B5" s="4" t="inlineStr">
        <is>
          <t xml:space="preserve">Leases In March 2022, we entered into a Second Amended and Restated Lease and Remedies Agreement (the "Restated Lease") with BA Leasing BSC, LLC, an affiliate of Banc of America Leasing &amp; Capital, LLC ("BAL"), as lessor (the "Lessor"), which amends, restates, and extends our lease of laboratory and office facilities in Tarrytown, New York (the "Facility"). In March 2022, we also entered into a Second Amended and Restated Participation Agreement (the "Restated Participation Agreement") with Bank of America, N.A., as administrative agent, the Lessor, and a syndicate of financial institutions as rent assignees (collectively with the Lessor, the "Participants"), which amends and restates the original Participation Agreement entered into in March 2017. The original Participation Agreement and certain related agreements were amended and restated in order to, among other things, (i) effect a five-year extension of the original March 2022 maturity date of the $720.0 million lease financing (which was previously advanced in March 2017 to finance the purchase price for the Facility) and the end of the term of our lease of the Facility from the Lessor to March 2027, at which time all amounts outstanding thereunder will become due and payable in full, and (ii) modify the rate of the interest or yield that is payable to the Participants. In accordance with the terms of the Restated Lease, we continue to pay all maintenance, insurance, taxes, and other costs arising out of the use of the Facility. We are also required to make monthly payments of basic rent during the term of the Restated Lease in an amount equal to a variable rate per annum, which was modified in connection with the Restated Lease, to be an adjusted one-month forward-looking term rate based on the Secured Overnight Financing Rate ("SOFR"), plus an applicable margin that varies with our debt rating and total leverage ratio. The Restated Participation Agreement and Restated Lease include an option for us to elect to further extend the maturity date of the Restated Participation Agreement and the term of the Restated Lease for an additional five-year period, subject to the consent of all the Participants and certain other conditions. We also have the option prior to the end of the term of the Restated Lease to (a) purchase the Facility by paying an amount equal to the outstanding principal amount of the Participants' advances under the Restated Participation Agreement, all accrued and unpaid yield thereon, and all other outstanding amounts under the Restated Participation Agreement, Restated Lease, and certain related documents or (b) sell the Facility to a third party on behalf of the Less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 is subject to U.S. federal, state, and foreign income taxes. The Company's effective tax rate was 8.3% and 11.0% for the three months ended March 31, 2022 and 2021, respectively. The Company's effective tax rate for the three months ended March 31, 2022 was positively impacted, compared to the U.S. federal statutory rate, primarily by income earned in foreign jurisdictions with tax rates lower than the U.S. federal statutory rate and stock-based compensation. The Company's effective tax rate for the three months ended March 31, 2021 was positively impacted, compared to the U.S. federal statutory rate, primarily by the reversal of liabilities related to uncertain tax positions, stock-based compensation, income earned in foreign jurisdictions with tax rates lower than the U.S. federal statutory rate, and federal tax credits for research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Share Repurchase Programs In January 2021, our board of directors authorized a share repurchase program to repurchase up to $1.5 billion of our Common Stock. The share repurchase program permitted the Company to make repurchases through a variety of methods, including open-market transactions (including pursuant to a trading plan adopted in accordance with Rule 10b5-1 of the Exchange Act), privately negotiated transactions, accelerated share repurchases, block trades, and other transactions in compliance with Rule 10b-18 of the Exchange Act. During the three months ended March 31, 2021, we repurchased 690,265 shares of our Common Stock under the program and recorded the cost of the shares received, or $323.5 million, as Treasury Stock. As of December 31, 2021, the Company had repurchased the entire $1.5 billion of its Common Stock that it was authorized to repurchase under the program. In November 2021, our board of directors authorized an additional share repurchase program to repurchase up to $3.0 billion of our Common Stock. The share repurchase program was approved under terms substantially similar to the share repurchase program above. Repurchases may be made from time to time at management’s discretion, and the timing and amount of any such repurchases will be determined based on share price, market conditions, legal requirements, and other relevant factors. The program has no time limit and can be discontinued at any time. There can be no assurance as to the timing or number of shares of any repurchases in the future. During the three months ended March 31, 2022, we repurchased 566,973 shares of our Common Stock under the program and recorded the cost of the shares received, or $352.0 million, as Treasury Stock. As of March 31, 2022, $2.493 billion remained available for share repurchases under the November 2021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ement of Cash Flows</t>
        </is>
      </c>
      <c r="B1" s="2" t="inlineStr">
        <is>
          <t>3 Months Ended</t>
        </is>
      </c>
    </row>
    <row r="2">
      <c r="B2" s="2" t="inlineStr">
        <is>
          <t>Mar. 31, 2022</t>
        </is>
      </c>
    </row>
    <row r="3">
      <c r="A3" s="3" t="inlineStr">
        <is>
          <t>Cash and Cash Equivalents [Abstract]</t>
        </is>
      </c>
    </row>
    <row r="4">
      <c r="A4" s="4" t="inlineStr">
        <is>
          <t>Statement of Cash Flows</t>
        </is>
      </c>
      <c r="B4" s="4" t="inlineStr">
        <is>
          <t xml:space="preserve">Statement of Cash Flows The following provides a reconciliation of cash, cash equivalents, and restricted cash reported within the Condensed Consolidated Balance Sheet to the total of the same such amounts shown in the Condensed Consolidated Statement of Cash Flows: March 31, (In millions) 2022 2021 Cash and cash equivalents $ 3,345.7 $ 1,437.9 Restricted cash included in Other noncurrent assets 13.5 12.5 Total cash, cash equivalents, and restricted cash shown in the Condensed Consolidated Statement of Cash Flows $ 3,359.2 $ 1,450.4 Restricted cash consists of amounts held by financial institutions pursuant to contractual arrangements. Supplemental disclosure of non-cash investing and financing activities March 31, December 31, March 31, December 31, (In millions) 2022 2021 2021 2020 Accrued capital expenditures $ 80.7 $ 74.8 $ 75.6 $ 8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2</t>
        </is>
      </c>
    </row>
    <row r="3">
      <c r="A3" s="3" t="inlineStr">
        <is>
          <t>Commitments and Contingencies Disclosure [Abstract]</t>
        </is>
      </c>
    </row>
    <row r="4">
      <c r="A4" s="4" t="inlineStr">
        <is>
          <t>Legal Matters</t>
        </is>
      </c>
      <c r="B4" s="4" t="inlineStr">
        <is>
          <t>Legal Matters From time to time, the Company is a party to legal proceedings in the course of the Company's business. Costs associated with the Company's involvement in legal proceedings are expensed as incurred. The outcome of any such proceedings, regardless of the merits, is inherently uncertain. The Company recognizes accruals for loss contingencies associated with such proceedings when it is probable that a liability will be incurred and the amount of loss can be reasonably estimated. As of March 31, 2022 and December 31, 2021, the Company's accruals for loss contingencies were not material. If the Company were unable to prevail in any such proceedings, its consolidated financial position, results of operations, and future cash flows may be materially impacted. Proceedings Relating to Praluent (alirocumab) Injection As described in greater detail in the Company's Annual Report on Form 10-K for the year ended December 31, 2021 and below, the Company is currently a party to patent infringement actions initiated by Amgen Inc. (and/or its affiliated entities) against the Company and/or Sanofi (and/or the Company's and Sanofi's respective affiliated entities) in a number of jurisdictions relating to Praluent. See Note 3 of the Company's Consolidated Financial Statements included in the Company's Annual Report on Form 10-K for the year ended December 31, 2021 for a description of the Company's and Sanofi's arrangement regarding the costs resulting from or associated with such actions. United States In the United States, Amgen has asserted claims of U.S. Patent Nos. 8,829,165 (the "'165 Patent") and 8,859,741 (the "'741 Patent"), and sought a permanent injunction to prevent the Company and the Sanofi defendants from commercial manufacturing, using, offering to sell, or selling within the United States (as well as importing into the United States) (collectively, "Commercializing") Praluent. Amgen also seeks a judgment of patent infringement of the asserted patents, monetary damages (together with interest), costs and expenses of the lawsuits, and attorneys' fees. As previously reported, on February 11, 2021, the United States Court of Appeals for the Federal Circuit (the "Federal Circuit") affirmed the lower court's decision that certain of Amgen's asserted patent claims are invalid based on lack of enablement. On April 14, 2021, Amgen filed a petition for a rehearing en banc with the Federal Circuit, which was denied on June 21, 2021. On November 18, 2021, Amgen filed a petition for writ of certiorari with the United States Supreme Court. Europe Amgen has asserted European Patent No. 2,215,124 (the "'124 Patent"), which pertains to PCSK9 monoclonal antibodies, in certain countries in Europe. In October 2020, the '124 Patent claims directed to compositions of matter and medical use relevant to Praluent were ruled invalid based on a lack of inventive step by the Technical Board of Appeal (the "TBA") of the European Patent Office (the "EPO"). Following the EPO's decision, each of the '124 Patent infringement proceedings initiated by Amgen against the Company and certain of Sanofi's affiliated entities in these countries was dismissed, including in Germany. The dismissal in Germany followed an earlier finding of infringement and granting of an injunction, both of which were subsequently overturned. As a result of the overturned injunction in Germany discussed in the preceding sentence, the Company and/or certain of Sanofi's affiliated entities are seeking damages caused by Amgen's enforcement of the injunction. As part of its opposition to these damages claims, on March 23, 2022, Amgen filed a counterclaim that asserted the German designation of European Patent No. 2,641,917 (the "'917 Patent") and seeks, among other things, a judgment of patent infringement, injunctive relief, and monetary damages. The '917 Patent is a divisional patent of the '124 Patent discussed above (i.e., a patent that shares the same priority date, disclosure, and patent term of the parent '124 Patent but contains claims to a different invention). The '917 Patent is also subject to opposition proceedings in the EPO, which were initiated by Sanofi on May 5, 2021. An oral hearing before the EPO has been scheduled for February 21, 2023. Proceedings Relating to Dupixent (dupilumab) Injection On September 30, 2016, Sanofi initiated a revocation proceeding in the United Kingdom to invalidate the U.K. counterpart of European Patent No. 2,292,665 (the "'665 Patent"), a patent owned by Immunex Corporation relating to antibodies that bind the human interleukin-4 receptor. At the joint request of the parties to the revocation proceeding, the U.K. Patents Court ordered on January 30, 2017 that the revocation action be stayed pending the final determination of the EPO opposition proceedings initiated by the Company and Sanofi in relation to the '665 Patent. The oral hearing before the EPO on the oppositions occurred on November 20, 2017, at which the claims of the '665 Patent were found invalid and the patent was revoked. A final written decision of revocation of the '665 Patent was issued by the EPO on January 4, 2018. Immunex filed a notice of appeal of the EPO's decision on January 31, 2018, which appeal was withdrawn at an oral hearing before the TBA on March 10, 2022 following the TBA's ruling discussed below. On September 20, 2017 and September 21, 2017, respectively, the Company and Sanofi initiated opposition proceedings in the EPO against Immunex's European Patent No. 2,990,420 (the "'420 Patent"), a divisional patent of the '665 Patent (i.e., a patent that shares the same priority date, disclosure, and patent term of the parent '665 Patent but contains claims to a different invention). The oral hearing before the EPO on the oppositions occurred on February 14–15, 2019, at which the '420 Patent was revoked in its entirety. Immunex filed a notice of appeal of the EPO's decision on May 31, 2019. At an oral hearing before the TBA on March 10, 2022, the TBA maintained the invalidity and revocation of the '420 Patent. The original patent term of the Immunex patents expired in May 2021. Proceedings Relating to EYLEA (aflibercept) Injection On February 11, 2020, anonymous parties filed two requests for ex parte reexamination of the Company's U.S. Patent Nos. 10,406,226 and 10,464,992, and the United States Patent and Trademark Office ("USPTO") has granted both requests to initiate reexamination proceedings. On May 5, 2021, Mylan Pharmaceuticals Inc. filed inter partes review ("IPR") petitions in the USPTO against the Company's U.S. Patent Nos. 9,254,338 (the "'338 Patent") and 9,669,069 (the "'069 Patent") seeking declarations of invalidity of the '338 Patent and the '069 Patent. On November 10, 2021, the USPTO issued a decision instituting both IPR proceedings. On December 9, 2021, Apotex Inc. and Celltrion, Inc. each filed two separate IPR petitions against the Company's '338 and '069 Patents requesting that their IPRs be instituted and joined with the IPR proceedings initiated by Mylan concerning the '338 and '069 Patents, which petitions were granted on February 9, 2022. An oral hearing has been scheduled for August 10, 2022. On September 7, 2021, Celltrion, Inc. filed a post-grant review ("PGR") petition in the USPTO against the Company's U.S. Patent No. 10,857,231 (the "'231 Patent") seeking a declaration of invalidity of the '231 Patent. On March 14, 2022, the Company filed a Notice of Disclaimer with the USPTO, disclaiming all claims of the '231 Patent. As a result, on March 15, 2022, the USPTO denied institution of Celltrion's PGR petition. On October 26 and October 27, 2021, anonymous parties initiated opposition proceedings in the EPO against the Company's European Patent No. 2,944,306 (the "'306 Patent") seeking revocation of the '306 Patent in its entirety. Proceedings Relating to EYLEA (aflibercept) Injection Pre-filled Syringe On June 19, 2020, Novartis Pharma AG, Novartis Pharmaceuticals Corporation, and Novartis Technology LLC (collectively, "Novartis") filed a complaint with the U.S. International Trade Commission (the "ITC") pursuant to Section 337 of the Tariff Act of 1930 requesting that the ITC institute an investigation relating to the importation into the United States and/or sale within the United States after importation of EYLEA pre-filled syringes ("PFS") and/or components thereof which allegedly infringe Novartis’s U.S. Patent No. 9,220,631 (the "'631 Patent"). The ITC instituted the investigation on July 22, 2020 and a trial was scheduled for April 19–23, 2021. On March 26, 2021, the staff attorney appointed by the ITC's Office of Unfair Import Investigations ("OUII")—an independent government party to the case representing the public interest—determined that the '631 Patent is invalid on several grounds. On April 8, 2021, Novartis moved to terminate the ITC investigation in its entirety based on its withdrawal of the complaint; and, on May 3, 2021, the ITC terminated the investigation. On June 19, 2020, Novartis also filed a patent infringement lawsuit (as amended on August 2, 2021) in the U.S. District Court for the Northern District of New York asserting claims of the '631 Patent and seeking preliminary and permanent injunctions to prevent the Company from continuing to infringe the '631 Patent. Novartis also seeks a judgment of patent infringement of the '631 Patent, monetary damages (together with interest), an order of willful infringement of the '631 Patent (which would allow the court in its discretion to award damages up to three times the amount assessed), costs and expenses of the lawsuits, and attorneys' fees. On July 30, 2020, the court granted the Company's motion to stay these proceedings until a determination in the ITC proceedings discussed above, including any appeals therefrom, becomes final. On June 11, 2021, the court, at the request of Novartis, lifted the stay. On November 5, 2021, the Company filed a motion to stay these proceedings in light of the pending IPR proceeding discussed below. On January 31, 2022, the court denied the Company's motion to stay these proceedings. On July 16, 2020, the Company initiated two IPR petitions in the USPTO seeking a declaration of invalidity of the '631 Patent on two separate grounds. On January 15, 2021, the USPTO declined to institute an IPR proceeding on procedural grounds in light of the pending ITC investigation discussed above; the other IPR petition has been withdrawn. Following Novartis's motion to terminate the ITC investigation discussed above, on April 16, 2021 the Company filed a new IPR petition seeking a declaration of invalidity of the '631 Patent based on the same grounds that were the basis for the OUII staff attorney's determination discussed above. On October 26, 2021, the USPTO issued a decision instituting the IPR proceeding. An oral hearing has been scheduled for July 22, 2022. On July 17, 2020, the Company filed an antitrust lawsuit against Novartis and Vetter Pharma International Gmbh ("Vetter") in the United States District Court for the Southern District of New York seeking a declaration that the '631 Patent is unenforceable and a judgment that the defendants' conduct violates Sections 1 and 2 of the Sherman Antitrust Act of 1890, as amended (the "Sherman Antitrust Act"). The Company is also seeking injunctive relief and treble damages. On September 4, 2020, Novartis filed, and Vetter moved to join, a motion to dismiss the complaint, to transfer the lawsuit to the Northern District of New York, or to stay the suit; and on October 19, 2020, Novartis filed, and Vetter moved to join, a second motion to dismiss the complaint on different grounds. On January 25, 2021, the Company filed an amended complaint seeking a judgment that Novartis's conduct violates Section 2 of the Sherman Antitrust Act based on additional grounds, as well as a judgment of tortious interference with contract. On February 22, 2021, Novartis filed, and Vetter moved to join, a motion to dismiss the amended complaint. On September 21, 2021, the court granted Novartis and Vetter's motion to transfer this lawsuit to the Northern District of New York. As a result, this lawsuit was transferred to the same judge that had been assigned to the patent infringement lawsuit discussed above. On November 5, 2021, the Company filed a motion to stay these proceedings in light of the pending IPR proceeding discussed above. On January 31, 2022, the court denied the Company's motion to stay these proceedings and granted Novartis and Vetter's motion to dismiss the amended complaint. On February 25, 2022, the Company filed a notice of appeal of the court's decision to dismiss the amended complaint with the U.S. Court of Appeals for the Second Circuit. Proceedings Related to "Most Favored Nation" Interim Final Rule On December 11, 2020, the Company filed a lawsuit in the United States District Court for the Southern District of New York against the U.S. Department of Health and Human Services, the Secretary of HHS, the Centers for Medicare &amp; Medicaid Services ("CMS"), and the Administrator of CMS seeking declaratory and injunctive relief related to the interim final rule with comment period entitled "Most Favored Nation (MFN) Model" issued on November 20, 2020 by HHS, acting through CMS (the "MFN Rule"). On the same day, the Company filed a motion for a preliminary injunction and temporary restraining order, seeking to prevent implementation of the MFN Rule. On December 22, 2020, the court heard oral argument on the Company's motion for a preliminary injunction and temporary restraining order. On December 31, 2020, the court granted the Company's motion and issued a preliminary injunction. On February 2, 2021, the government stated to the court that the Solicitor General had determined not to appeal the preliminary injunction. On February 10, 2021, the court entered a 90-day stay of the litigation and subsequently extended the stay, with the most recent 60-day extension granted on March 7, 2022. On December 27, 2021, CMS published a final rule that rescinded the MFN Rule; and, on March 28, 2022, the Company filed a notice of voluntary dismissal of this litigation. Proceedings Relating to fasinumab On May 21, 2020, the Company and Teva Pharmaceutical Industries Limited ("Teva") filed a lawsuit against Rinat Neurosciences Corp. ("Rinat"), a wholly owned subsidiary of Pfizer Inc., in the English High Court of Justice in London, seeking invalidation and revocation of Rinat's European Patent No. 2,270,048 (the "'048 Patent"), European Patent No. 1,871,416 (the "'416 Patent"), and European Patent No. 2,305,711 (the "'711 Patent"), each of which pertains to the use of NGF monoclonal antibodies to treat certain symptoms in patients suffering from osteoarthritis. On July 21, 2020, Rinat filed its defense and counterclaim seeking a declaration of infringement of the '048 Patent by fasinumab. The counterclaim also seeks a permanent injunction, damages, an accounting of profits, and costs and interest. On December 15, 2020, Rinat filed an amended defense and counterclaim seeking a declaration of infringement of the '711 Patent by fasinumab. On May 5, 2021, the court stayed this litigation on terms mutually agreed by the parties. As previously reported, on July 29, 2021, the '711 Patent was revoked in its entirety by the TBA of the EPO. The '048 Patent is subject to opposition proceedings in the EPO, which were initiated by the Company on August 10, 2016 and two other opponents on August 11, 2016. On January 3, 2018, the Opposition Division of the EPO issued a preliminary, non-binding opinion regarding the validity of the '048 Patent, indicating that it considered the granted patent to be invalid. An oral hearing on the oppositions against the '048 Patent was held on November 29–30, 2018, at which the Opposition Division upheld the validity of the '048 Patent's claims in amended form. The Company filed a notice of appeal to the TBA of the EPO on March 7, 2019. On October 21, 2020, Teva filed a notice of intervention with the TBA to take part in the appeal proceedings as an intervener. An oral hearing before the TBA was held on April 5, 2022, at which the TBA ruled that the '048 Patent claims directed to compositions of matter and medical use relevant to fasinumab were invalid based on a lack of novelty. Proceedings Relating to REGEN-COV (casirivimab and imdevimab) On October 5, 2020, Allele Biotechnology and Pharmaceuticals, Inc. ("Allele") filed a lawsuit (as amended on April 8, 2021) against the Company in the United States District Court for the Southern District of New York, asserting infringement of U.S. Patent No. 10,221,221 (the "'221 Patent"). Allele seeks a judgment of patent infringement of the '221 Patent, an award of monetary damages (together with interest), an order of willful infringement of the '221 Patent (which would allow the court in its discretion to award damages up to three times the amount assessed), costs and expenses of the lawsuit, and attorneys' fees. On July 16, 2021, the Company filed a motion to dismiss the complaint, which motion was denied on March 2, 2022. Department of Justice Matters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and ZALTRAP ® ); and certain other related documents and communications. On June 24, 2020, the U.S. Attorney's Office for the District of Massachusetts filed a civil complaint in the U.S. District Court for the District of Massachusetts alleging violations of the federal Anti-Kickback Statute, and asserting causes of action under the federal False Claims Act and state law. On August 24, 2020, the Company filed a motion to dismiss the complaint in its entirety. On December 4, 2020, the court denied the motion to dismiss. In September 2019, the Company and Regeneron Healthcare Solutions, Inc., a wholly-owned subsidiary of the Company, each received a civil investigative demand ("CID") from the U.S. Department of Justice pursuant to the federal False Claims Act relating to remuneration paid to physicians in the form of consulting fees, advisory boards, speaker fees, and payment or reimbursement for travel and entertainment allegedly in violation of the federal Anti-Kickback Statute. The CIDs relate to EYLEA, Praluent, Dupixent, ZALTRAP, ARCALYST, and Kevzara and cover the period from January 2015 to the present. On June 3, 2021, the United States District Court for the Central District of California unsealed a qui tam complaint filed against the Company, Regeneron Healthcare Solutions, Inc., and Sanofi-Aventis U.S. LLC by two qui tam plaintiffs (known as relators) purportedly on behalf of the United States and various states (the "State Plaintiffs"), asserting causes of action under the federal False Claims Act and state law. Also on June 3, 2021, the United States and the State Plaintiffs notified the court of their decision to decline to intervene in the case. On October 29, 2021, the qui tam plaintiffs filed an amended complaint in this matter. On January 14, 2022, the Company filed a motion to dismiss the amended complaint in its entirety. An oral hearing has been scheduled for May 6, 2022. In June 2021, the Company received a CID from the U.S. Department of Justice pursuant to the federal False Claims Act. The CID states that the investigation concerns allegations that the Company (i) violated the False Claims Act by paying kickbacks to distributors and ophthalmology practices to induce purchase of EYLEA, including through discounts, rebates, credit card fees, free units of EYLEA, and inventory management systems; and (ii) inflated reimbursement rates for EYLEA by excluding applicable discounts, rebates, and benefits from the average sales price reported to CMS. The CID covers the period from January 2011 through June 2021. The Company is cooperating with this investigation. Proceedings Initiated by Medicare Advantage Plans Relating to Patient Assistance Organization Support The Company is party to several lawsuits relating to the conduct alleged in the civil complaint filed by the U.S. Attorney's Office for the District of Massachusetts discussed under "Department of Justice Matters" above. These lawsuits were filed by UnitedHealthcare Insurance Company and United Healthcare Services, Inc. (collectively, "UHC") and Humana Inc. ("Humana") in the United States District Court for the Southern District of New York on December 17, 2020 and July 22, 2021, respectively; and by Blue Cross and Blue Shield of Massachusetts, Inc. and Blue Cross and Blue Shield of Massachusetts HMO Blue, Inc., Medical Mutual of Ohio, and Horizon Healthcare Services, Inc. d/b/a Horizon Blue Cross Blue Shield of New Jersey in the U.S. District Court for the District of Massachusetts on December 20, 2021, February 23, 2022, and April 4, 2022, respectively. These lawsuits allege causes of action under state law and the federal Racketeer Influenced and Corrupt Organizations Act and seek monetary damages and equitable relief. On December 29, 2021, the lawsuits filed by UHC and Humana were stayed by the United States District Court for the Southern District of New York pending resolution of the proceedings before the U.S. District Court for the District of Massachusetts discussed under "Department of Justice Matters" above. Shareholder Demands On or about September 30, 2020, March 30, 2022, and March 31, 2022, the Company's board of directors received three demand letters from purported shareholders of the Company. The demands allege that Regeneron and its shareholders have been damaged by the conduct alleged in the civil complaint filed by the U.S. Attorney's Office for the District of Massachusetts discussed under "Department of Justice Matters" above. The demand letters request that the Company's board of directors investigate alleged breaches of fiduciary duty by its officers and directors and other alleged violations of law and corporate governance practices and procedures; bring legal action against the persons responsible for causing the alleged damages; and implement and maintain an effective system of internal controls, compliance mechanisms, and corporate governance practices and procedures. The Company's board of directors, working with outside counsel, investigated and evaluated the allegations in the demand letters and has concluded that pursuing the claims alleged in the demands would not be in the Company's best interests at this time. Proceedings Relating to Shareholder Derivative Complaint On June 29, 2021, an alleged shareholder filed a shareholder derivative complaint in the New York Supreme Court, naming the current and certain former members of the Company's board of directors and certain current and former executive officers of the Company as defendants and Regeneron as a nominal defendant. The complaint asserts that the individual defendants breached their fiduciary duties in relation to the allegations in the civil complaint filed by the U.S. Attorney's Office for the District of Massachusetts discussed under "Department of Justice Matters" above. The complaint seeks an award of damages allegedly sustained by the Company; an order requiring Regeneron to take all necessary actions to reform and improve its corporate governance and internal procedures; disgorgement from the individual defendants of all profits and benefits obtained by them resulting from their sales of Regeneron stock; and costs and disbursements of the action, including attorneys' fees. On July 28, 2021, the defendants filed a notice of removal, removing the case from the New York Supreme Court to the U.S. District Court for the Southern District of New York. On September 23, 2021, the individual defendants moved to dismiss the complaint in its entirety. Also on September 23, 2021, the plaintiff moved to remand the case to the New York Supreme Cou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3345.7</v>
      </c>
      <c r="C3" s="6" t="n">
        <v>2885.6</v>
      </c>
    </row>
    <row r="4">
      <c r="A4" s="4" t="inlineStr">
        <is>
          <t>Marketable securities</t>
        </is>
      </c>
      <c r="B4" s="7" t="n">
        <v>3704.9</v>
      </c>
      <c r="C4" s="7" t="n">
        <v>2809.1</v>
      </c>
    </row>
    <row r="5">
      <c r="A5" s="4" t="inlineStr">
        <is>
          <t>Accounts receivable, net</t>
        </is>
      </c>
      <c r="B5" s="5" t="n">
        <v>4839</v>
      </c>
      <c r="C5" s="7" t="n">
        <v>6036.5</v>
      </c>
    </row>
    <row r="6">
      <c r="A6" s="4" t="inlineStr">
        <is>
          <t>Inventories</t>
        </is>
      </c>
      <c r="B6" s="7" t="n">
        <v>1991.5</v>
      </c>
      <c r="C6" s="7" t="n">
        <v>1951.3</v>
      </c>
    </row>
    <row r="7">
      <c r="A7" s="4" t="inlineStr">
        <is>
          <t>Prepaid expenses and other current assets</t>
        </is>
      </c>
      <c r="B7" s="7" t="n">
        <v>424.9</v>
      </c>
      <c r="C7" s="7" t="n">
        <v>332.4</v>
      </c>
    </row>
    <row r="8">
      <c r="A8" s="4" t="inlineStr">
        <is>
          <t>Total current assets</t>
        </is>
      </c>
      <c r="B8" s="5" t="n">
        <v>14306</v>
      </c>
      <c r="C8" s="7" t="n">
        <v>14014.9</v>
      </c>
    </row>
    <row r="9">
      <c r="A9" s="4" t="inlineStr">
        <is>
          <t>Marketable securities</t>
        </is>
      </c>
      <c r="B9" s="5" t="n">
        <v>7084</v>
      </c>
      <c r="C9" s="5" t="n">
        <v>6838</v>
      </c>
    </row>
    <row r="10">
      <c r="A10" s="4" t="inlineStr">
        <is>
          <t>Property, plant, and equipment, net</t>
        </is>
      </c>
      <c r="B10" s="7" t="n">
        <v>3556.4</v>
      </c>
      <c r="C10" s="7" t="n">
        <v>3482.2</v>
      </c>
    </row>
    <row r="11">
      <c r="A11" s="4" t="inlineStr">
        <is>
          <t>Deferred tax assets</t>
        </is>
      </c>
      <c r="B11" s="7" t="n">
        <v>1140.3</v>
      </c>
      <c r="C11" s="7" t="n">
        <v>876.9</v>
      </c>
    </row>
    <row r="12">
      <c r="A12" s="4" t="inlineStr">
        <is>
          <t>Other noncurrent assets</t>
        </is>
      </c>
      <c r="B12" s="5" t="n">
        <v>262</v>
      </c>
      <c r="C12" s="7" t="n">
        <v>222.8</v>
      </c>
    </row>
    <row r="13">
      <c r="A13" s="4" t="inlineStr">
        <is>
          <t>Total assets</t>
        </is>
      </c>
      <c r="B13" s="7" t="n">
        <v>26348.7</v>
      </c>
      <c r="C13" s="7" t="n">
        <v>25434.8</v>
      </c>
    </row>
    <row r="14">
      <c r="A14" s="3" t="inlineStr">
        <is>
          <t>Current liabilities:</t>
        </is>
      </c>
    </row>
    <row r="15">
      <c r="A15" s="4" t="inlineStr">
        <is>
          <t>Accounts payable</t>
        </is>
      </c>
      <c r="B15" s="7" t="n">
        <v>470.3</v>
      </c>
      <c r="C15" s="5" t="n">
        <v>564</v>
      </c>
    </row>
    <row r="16">
      <c r="A16" s="4" t="inlineStr">
        <is>
          <t>Accrued expenses and other current liabilities</t>
        </is>
      </c>
      <c r="B16" s="5" t="n">
        <v>2046</v>
      </c>
      <c r="C16" s="7" t="n">
        <v>2206.8</v>
      </c>
    </row>
    <row r="17">
      <c r="A17" s="4" t="inlineStr">
        <is>
          <t>Finance lease liabilities</t>
        </is>
      </c>
      <c r="B17" s="5" t="n">
        <v>0</v>
      </c>
      <c r="C17" s="7" t="n">
        <v>719.7</v>
      </c>
    </row>
    <row r="18">
      <c r="A18" s="4" t="inlineStr">
        <is>
          <t>Deferred revenue</t>
        </is>
      </c>
      <c r="B18" s="7" t="n">
        <v>491.3</v>
      </c>
      <c r="C18" s="5" t="n">
        <v>442</v>
      </c>
    </row>
    <row r="19">
      <c r="A19" s="4" t="inlineStr">
        <is>
          <t>Total current liabilities</t>
        </is>
      </c>
      <c r="B19" s="7" t="n">
        <v>3007.6</v>
      </c>
      <c r="C19" s="7" t="n">
        <v>3932.5</v>
      </c>
    </row>
    <row r="20">
      <c r="A20" s="4" t="inlineStr">
        <is>
          <t>Long-term debt</t>
        </is>
      </c>
      <c r="B20" s="7" t="n">
        <v>1980.4</v>
      </c>
      <c r="C20" s="5" t="n">
        <v>1980</v>
      </c>
    </row>
    <row r="21">
      <c r="A21" s="4" t="inlineStr">
        <is>
          <t>Finance lease liabilities</t>
        </is>
      </c>
      <c r="B21" s="5" t="n">
        <v>720</v>
      </c>
      <c r="C21" s="5" t="n">
        <v>0</v>
      </c>
    </row>
    <row r="22">
      <c r="A22" s="4" t="inlineStr">
        <is>
          <t>Deferred revenue</t>
        </is>
      </c>
      <c r="B22" s="7" t="n">
        <v>33.5</v>
      </c>
      <c r="C22" s="7" t="n">
        <v>73.3</v>
      </c>
    </row>
    <row r="23">
      <c r="A23" s="4" t="inlineStr">
        <is>
          <t>Other noncurrent liabilities</t>
        </is>
      </c>
      <c r="B23" s="7" t="n">
        <v>692.5</v>
      </c>
      <c r="C23" s="7" t="n">
        <v>680.2</v>
      </c>
    </row>
    <row r="24">
      <c r="A24" s="4" t="inlineStr">
        <is>
          <t>Total liabilities</t>
        </is>
      </c>
      <c r="B24" s="5" t="n">
        <v>6434</v>
      </c>
      <c r="C24" s="5" t="n">
        <v>6666</v>
      </c>
    </row>
    <row r="25">
      <c r="A25" s="3" t="inlineStr">
        <is>
          <t>Stockholders' equity:</t>
        </is>
      </c>
    </row>
    <row r="26">
      <c r="A26" s="4" t="inlineStr">
        <is>
          <t>Preferred Stock, $.01 par value; 30,000,000 shares authorized; issued and outstanding - none</t>
        </is>
      </c>
      <c r="B26" s="5" t="n">
        <v>0</v>
      </c>
      <c r="C26" s="5" t="n">
        <v>0</v>
      </c>
    </row>
    <row r="27">
      <c r="A27" s="4" t="inlineStr">
        <is>
          <t>Additional paid-in capital</t>
        </is>
      </c>
      <c r="B27" s="7" t="n">
        <v>8754.1</v>
      </c>
      <c r="C27" s="7" t="n">
        <v>8087.5</v>
      </c>
    </row>
    <row r="28">
      <c r="A28" s="4" t="inlineStr">
        <is>
          <t>Retained earnings</t>
        </is>
      </c>
      <c r="B28" s="7" t="n">
        <v>19941.8</v>
      </c>
      <c r="C28" s="7" t="n">
        <v>18968.3</v>
      </c>
    </row>
    <row r="29">
      <c r="A29" s="4" t="inlineStr">
        <is>
          <t>Accumulated other comprehensive loss</t>
        </is>
      </c>
      <c r="B29" s="7" t="n">
        <v>-170.1</v>
      </c>
      <c r="C29" s="7" t="n">
        <v>-26.2</v>
      </c>
    </row>
    <row r="30">
      <c r="A30" s="4" t="inlineStr">
        <is>
          <t>Treasury Stock, at cost; 19,940,149 shares in 2022 and 19,392,961 shares in 2021</t>
        </is>
      </c>
      <c r="B30" s="7" t="n">
        <v>-8611.200000000001</v>
      </c>
      <c r="C30" s="7" t="n">
        <v>-8260.9</v>
      </c>
    </row>
    <row r="31">
      <c r="A31" s="4" t="inlineStr">
        <is>
          <t>Total stockholders' equity</t>
        </is>
      </c>
      <c r="B31" s="7" t="n">
        <v>19914.7</v>
      </c>
      <c r="C31" s="7" t="n">
        <v>18768.8</v>
      </c>
    </row>
    <row r="32">
      <c r="A32" s="4" t="inlineStr">
        <is>
          <t>Total liabilities and stockholders' equity</t>
        </is>
      </c>
      <c r="B32" s="7" t="n">
        <v>26348.7</v>
      </c>
      <c r="C32" s="7" t="n">
        <v>25434.8</v>
      </c>
    </row>
    <row r="33">
      <c r="A33" s="4" t="inlineStr">
        <is>
          <t>Class A Stock</t>
        </is>
      </c>
    </row>
    <row r="34">
      <c r="A34" s="3" t="inlineStr">
        <is>
          <t>Stockholders' equity:</t>
        </is>
      </c>
    </row>
    <row r="35">
      <c r="A35" s="4" t="inlineStr">
        <is>
          <t>Common stock</t>
        </is>
      </c>
      <c r="B35" s="5" t="n">
        <v>0</v>
      </c>
      <c r="C35" s="5" t="n">
        <v>0</v>
      </c>
    </row>
    <row r="36">
      <c r="A36" s="4" t="inlineStr">
        <is>
          <t>Common Stock</t>
        </is>
      </c>
    </row>
    <row r="37">
      <c r="A37" s="3" t="inlineStr">
        <is>
          <t>Stockholders' equity:</t>
        </is>
      </c>
    </row>
    <row r="38">
      <c r="A38" s="4" t="inlineStr">
        <is>
          <t>Common stock</t>
        </is>
      </c>
      <c r="B38" s="6" t="n">
        <v>0.1</v>
      </c>
      <c r="C38" s="6"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interim Condensed Consolidated Financial Statements of Regeneron Pharmaceuticals, Inc. and its subsidiaries ("Regeneron," "Company," "we," "us," and "our")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condensed consolidated financial statements for such periods. The results of operations for any interim period are not necessarily indicative of the results for the full year. The December 31, 2021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21.</t>
        </is>
      </c>
    </row>
    <row r="5">
      <c r="A5" s="4" t="inlineStr">
        <is>
          <t>Legal Matters</t>
        </is>
      </c>
      <c r="B5" s="4" t="inlineStr">
        <is>
          <t>Costs associated with the Company's involvement in legal proceedings are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duct Sales (Tables)</t>
        </is>
      </c>
      <c r="B1" s="2" t="inlineStr">
        <is>
          <t>3 Months Ended</t>
        </is>
      </c>
    </row>
    <row r="2">
      <c r="B2" s="2" t="inlineStr">
        <is>
          <t>Mar. 31, 2022</t>
        </is>
      </c>
    </row>
    <row r="3">
      <c r="A3" s="3" t="inlineStr">
        <is>
          <t>Revenue from Contract with Customer [Abstract]</t>
        </is>
      </c>
    </row>
    <row r="4">
      <c r="A4" s="4" t="inlineStr">
        <is>
          <t>Schedule of product sales</t>
        </is>
      </c>
      <c r="B4" s="4" t="inlineStr">
        <is>
          <t xml:space="preserve">Net product sales consist of the following: (In millions) Three Months Ended Net Product Sales in the United States 2022 2021 EYLEA ® $ 1,517.6 $ 1,347.0 Libtayo ® 78.9 69.1 Praluent ® 33.6 43.3 REGEN-COV ® * — 262.2 Evkeeza ® 8.5 0.5 ARCALYST ® — ** 2.2 $ 1,638.6 $ 1,724.3 * Net product sales of REGEN-COV in the United States relate to product sold in connection with our agreements with the U.S. government. See Note 3 for further details. ** Effective April 1, 2021, Kiniksa records net product sales of ARCALYST in the United States. Previously, the Company recorded net product sales of ARCALYST in the United States. Amounts recognized in our Statements of Operations in connection with our collaborations with Sanofi are detailed below: Statement of Operations Classification Three Months Ended (In millions) 2022 2021 Antibody: Regeneron's share of profits in connection with commercialization of antibodies Collaboration revenue $ 415.3 $ 260.6 Sales-based milestone earned Collaboration revenue $ 50.0 $ — Reimbursement for manufacturing of commercial supplies Collaboration revenue $ 160.8 $ 105.6 Reimbursement of research and development expenses Reduction of Research and development expense $ 36.5 $ 30.1 Regeneron's obligation for its share of Sanofi research and development expenses Research and development expense $ (9.7) $ (11.9) Reimbursement of commercialization-related expenses Reduction of Selling, general, and administrative expense $ 91.7 $ 60.4 Immuno-oncology: Regeneron's share of profits (losses) in connection with commercialization of Libtayo outside the United States Collaboration revenue $ 2.8 $ (6.1) Reimbursement for manufacturing of ex-U.S. commercial supplies Collaboration revenue $ 2.0 $ 4.7 Reimbursement of research and development expenses Reduction of Research and development expense $ 21.5 $ 21.9 Reimbursement of commercialization-related expenses Reduction of Selling, general, and administrative expense $ 19.0 $ 18.5 Regeneron's obligation for its share of Sanofi commercial expenses Selling, general, and administrative expense $ (9.2) $ (7.7) Regeneron's obligation for Sanofi's share of Libtayo U.S. gross profits Cost of goods sold $ (32.3) $ (30.4) Amounts recognized in connection with up-front payments received Other operating income $ 18.1 $ 22.9 Amounts recognized in our Statements of Operations in connection with our Bayer collaboration are as follows: Statement of Operations Classification Three Months Ended (In millions) 2022 2021 Regeneron's share of profits in connection with commercialization of EYLEA outside the United States Collaboration revenue $ 338.4 $ 308.9 Reimbursement for manufacturing of ex-U.S. commercial supplies Collaboration revenue $ 25.0 $ 13.9 One-time payment in connection with change in Japan arrangement Collaboration revenue $ 21.9 $ — Reimbursement of research and development expenses Reduction of Research and development expense $ 11.1 $ 10.8 Regeneron's obligation for its share of Bayer research and development expenses Research and development expense $ (10.8) $ (12.5) Amounts recognized in our Statements of Operations in connection with the Roche Collaboration Agreement are as follows: Statement of Operations Classification Three Months Ended (In millions) 2022 2021 Global gross profit payment from Roche in connection with sales of Ronapreve Collaboration revenue $ 216.3 $ 66.8 </t>
        </is>
      </c>
    </row>
    <row r="5">
      <c r="A5" s="4" t="inlineStr">
        <is>
          <t>Schedules of sales to customers as percentage of total gross product revenue</t>
        </is>
      </c>
      <c r="B5" s="4" t="inlineStr">
        <is>
          <t>Sales to each of these customers as a percentage of the Company's total gross product revenue are as follows: Three Months Ended 2022 2021 Besse Medical, a subsidiary of AmerisourceBergen Corporation 55 % 46 % McKesson Corporation 30 % 29 % U.S. government — %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llaboration, License, and Other Agreements (Tables)</t>
        </is>
      </c>
      <c r="B1" s="2" t="inlineStr">
        <is>
          <t>3 Months Ended</t>
        </is>
      </c>
    </row>
    <row r="2">
      <c r="B2" s="2" t="inlineStr">
        <is>
          <t>Mar. 31, 2022</t>
        </is>
      </c>
    </row>
    <row r="3">
      <c r="A3" s="3" t="inlineStr">
        <is>
          <t>Revenue from Contract with Customer [Abstract]</t>
        </is>
      </c>
    </row>
    <row r="4">
      <c r="A4" s="4" t="inlineStr">
        <is>
          <t>Schedule of collaborative revenue</t>
        </is>
      </c>
      <c r="B4" s="4" t="inlineStr">
        <is>
          <t xml:space="preserve">Net product sales consist of the following: (In millions) Three Months Ended Net Product Sales in the United States 2022 2021 EYLEA ® $ 1,517.6 $ 1,347.0 Libtayo ® 78.9 69.1 Praluent ® 33.6 43.3 REGEN-COV ® * — 262.2 Evkeeza ® 8.5 0.5 ARCALYST ® — ** 2.2 $ 1,638.6 $ 1,724.3 * Net product sales of REGEN-COV in the United States relate to product sold in connection with our agreements with the U.S. government. See Note 3 for further details. ** Effective April 1, 2021, Kiniksa records net product sales of ARCALYST in the United States. Previously, the Company recorded net product sales of ARCALYST in the United States. Amounts recognized in our Statements of Operations in connection with our collaborations with Sanofi are detailed below: Statement of Operations Classification Three Months Ended (In millions) 2022 2021 Antibody: Regeneron's share of profits in connection with commercialization of antibodies Collaboration revenue $ 415.3 $ 260.6 Sales-based milestone earned Collaboration revenue $ 50.0 $ — Reimbursement for manufacturing of commercial supplies Collaboration revenue $ 160.8 $ 105.6 Reimbursement of research and development expenses Reduction of Research and development expense $ 36.5 $ 30.1 Regeneron's obligation for its share of Sanofi research and development expenses Research and development expense $ (9.7) $ (11.9) Reimbursement of commercialization-related expenses Reduction of Selling, general, and administrative expense $ 91.7 $ 60.4 Immuno-oncology: Regeneron's share of profits (losses) in connection with commercialization of Libtayo outside the United States Collaboration revenue $ 2.8 $ (6.1) Reimbursement for manufacturing of ex-U.S. commercial supplies Collaboration revenue $ 2.0 $ 4.7 Reimbursement of research and development expenses Reduction of Research and development expense $ 21.5 $ 21.9 Reimbursement of commercialization-related expenses Reduction of Selling, general, and administrative expense $ 19.0 $ 18.5 Regeneron's obligation for its share of Sanofi commercial expenses Selling, general, and administrative expense $ (9.2) $ (7.7) Regeneron's obligation for Sanofi's share of Libtayo U.S. gross profits Cost of goods sold $ (32.3) $ (30.4) Amounts recognized in connection with up-front payments received Other operating income $ 18.1 $ 22.9 Amounts recognized in our Statements of Operations in connection with our Bayer collaboration are as follows: Statement of Operations Classification Three Months Ended (In millions) 2022 2021 Regeneron's share of profits in connection with commercialization of EYLEA outside the United States Collaboration revenue $ 338.4 $ 308.9 Reimbursement for manufacturing of ex-U.S. commercial supplies Collaboration revenue $ 25.0 $ 13.9 One-time payment in connection with change in Japan arrangement Collaboration revenue $ 21.9 $ — Reimbursement of research and development expenses Reduction of Research and development expense $ 11.1 $ 10.8 Regeneron's obligation for its share of Bayer research and development expenses Research and development expense $ (10.8) $ (12.5) Amounts recognized in our Statements of Operations in connection with the Roche Collaboration Agreement are as follows: Statement of Operations Classification Three Months Ended (In millions) 2022 2021 Global gross profit payment from Roche in connection with sales of Ronapreve Collaboration revenue $ 216.3 $ 66.8 </t>
        </is>
      </c>
    </row>
    <row r="5">
      <c r="A5" s="4" t="inlineStr">
        <is>
          <t>Schedule of accounts receivable and deferred revenue information</t>
        </is>
      </c>
      <c r="B5" s="4" t="inlineStr">
        <is>
          <t xml:space="preserve">The following table summarizes contract balances in connection with the Company's Antibody Collaboration with Sanofi: March 31, December 31, (In millions) 2022 2021 Accounts receivable, net $ 500.4 $ 504.8 Deferred revenue $ 380.2 $ 368.7 The following table summarizes contract balances in connection with the Company's IO Collaboration with Sanofi: March 31, December 31, (In millions) 2022 2021 Accounts receivable, net $ 4.9 $ (22.5) Deferred revenue $ 21.1 $ 16.0 Other liabilities $ 258.0 $ 276.1 The following table summarizes contract balances in connection with our Bayer collaboration: March 31, December 31, (In millions) 2022 2021 Accounts receivable, net $ 344.8 $ 355.5 Deferred revenue $ 122.4 $ 129.4 The following table summarizes contract balances in connection with the Roche Collaboration Agreement: March 31, December 31, (In millions) 2022 2021 Accounts receivable, net $ 204.3 $ — Accrued expenses and other current liabilities $ — $ 2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Basic and Diluted Net Income (Loss) Per Share</t>
        </is>
      </c>
      <c r="B4" s="4" t="inlineStr">
        <is>
          <t xml:space="preserve">The calculations of basic and diluted net income per share are as follows: Three Months Ended (In millions, except per share data) 2022 2021 Net income - basic and diluted $ 973.5 $ 1,115.2 Weighted average shares - basic 106.8 105.4 Effect of dilutive securities: Stock options 5.0 4.5 Restricted stock awards and restricted stock units 1.3 0.6 Weighted average shares - diluted 113.1 110.5 Net income per share - basic $ 9.12 $ 10.58 Net income per share - diluted $ 8.61 $ 10.09 </t>
        </is>
      </c>
    </row>
    <row r="5">
      <c r="A5" s="4" t="inlineStr">
        <is>
          <t>Antidilutive Securities</t>
        </is>
      </c>
      <c r="B5" s="4" t="inlineStr">
        <is>
          <t xml:space="preserve">Shares which have been excluded from diluted per share amounts because their effect would have been antidilutive include the following: Three Months Ended (Shares in millions) 2022 2021 Stock options 2.2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Available-for-sale Debt Securities</t>
        </is>
      </c>
      <c r="B4" s="4" t="inlineStr">
        <is>
          <t xml:space="preserve">The following tables summarize the Company's investments in available-for-sale debt securities: (In millions) Amortized Unrealized Fair As of March 31, 2022 Cost Basis Gains Losses Value Corporate bonds $ 8,422.3 $ 1.3 $ (207.4) $ 8,216.2 U.S. government and government agency obligations 385.8 — (3.9) 381.9 Sovereign bonds 55.2 — (1.5) 53.7 Commercial paper 712.7 — (1.3) 711.4 Certificates of deposit 344.2 — (0.9) 343.3 Asset-backed securities 44.9 — (1.2) 43.7 $ 9,965.1 $ 1.3 $ (216.2) $ 9,750.2 As of December 31, 2021 Corporate bonds $ 7,518.4 $ 10.2 $ (40.9) $ 7,487.7 U.S. government and government agency obligations 109.0 0.3 (0.8) 108.5 Sovereign bonds 64.4 0.3 (0.3) 64.4 Commercial paper 439.7 — (0.1) 439.6 Certificates of deposit 255.2 — (0.1) 255.1 Asset-backed securities 42.0 — (0.1) 41.9 $ 8,428.7 $ 10.8 $ (42.3) $ 8,397.2 </t>
        </is>
      </c>
    </row>
    <row r="5">
      <c r="A5" s="4" t="inlineStr">
        <is>
          <t>Marketable Securities, Based on Contractual Maturity Dates</t>
        </is>
      </c>
      <c r="B5" s="4" t="inlineStr">
        <is>
          <t xml:space="preserve">The fair values of available-for-sale debt securities by contractual maturity consist of the following: March 31, December 31, (In millions) 2022 2021 Maturities within one year $ 3,704.9 $ 2,809.1 Maturities after one year through five years 6,045.3 5,588.1 $ 9,750.2 $ 8,397.2 </t>
        </is>
      </c>
    </row>
    <row r="6">
      <c r="A6" s="4" t="inlineStr">
        <is>
          <t>Fair Value and Unrealized Losses of Marketable Securities</t>
        </is>
      </c>
      <c r="B6" s="4" t="inlineStr">
        <is>
          <t>The following table shows the fair value of the Company's available-for-sale debt securities that have unrealized losses, aggregated by investment category and length of time that the individual securities have been in a continuous loss position. Less than 12 Months 12 Months or Greater Total (In millions) As of March 31, 2022 Fair Value Unrealized Loss Fair Value Unrealized Loss Fair Value Unrealized Loss Corporate bonds $ 7,269.3 $ (194.2) $ 212.9 $ (13.2) $ 7,482.2 $ (207.4) U.S. government and government agency obligations 326.2 (3.8) 1.2 (0.1) 327.4 (3.9) Sovereign bonds 44.7 (1.5) — — 44.7 (1.5) Commercial paper 666.5 (1.3) — — 666.5 (1.3) Certificates of deposit 324.5 (0.9) — — 324.5 (0.9) Asset-backed securities 43.7 (1.2) — — 43.7 (1.2) $ 8,674.9 $ (202.9) $ 214.1 $ (13.3) $ 8,889.0 $ (216.2) As of December 31, 2021 Corporate bonds $ 5,889.3 $ (40.9) $ — $ — $ 5,889.3 $ (40.9) U.S. government and government agency obligations 90.0 (0.8) — — 90.0 (0.8) Sovereign bonds 37.0 (0.3) — — 37.0 (0.3) Commercial paper 295.7 (0.1) — — 295.7 (0.1) Certificates of deposit 169.4 (0.1) — — 169.4 (0.1) Asset-backed securities 34.9 (0.1) — — 34.9 (0.1) $ 6,516.3 $ (42.3) $ — $ — $ 6,516.3 $ (4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measured at fair value on a recurring basis</t>
        </is>
      </c>
      <c r="B4" s="4" t="inlineStr">
        <is>
          <t xml:space="preserve">The table below summarizes the Company's assets which are measured at fair value on a recurring basis. The following fair value hierarchy is used to classify assets, based on inputs to valuation techniques utilized to measure fair value: • Level 1 - Quoted prices in active markets for identical asset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March 31, 2022 Fair Value Level 1 Level 2 Available-for-sale debt securities: Corporate bonds $ 8,216.2 $ — $ 8,216.2 U.S. government and government agency obligations 381.9 — 381.9 Sovereign bonds 53.7 — 53.7 Commercial paper 711.4 — 711.4 Certificates of deposit 343.3 — 343.3 Asset-backed securities 43.7 — 43.7 Equity securities (unrestricted) 43.9 43.9 — Equity securities (restricted) 994.8 994.8 — $ 10,788.9 $ 1,038.7 $ 9,750.2 As of December 31, 2021 Available-for-sale debt securities: Corporate bonds $ 7,487.7 $ — $ 7,487.7 U.S. government and government agency obligations 108.5 — 108.5 Sovereign bonds 64.4 — 64.4 Commercial paper 439.6 — 439.6 Certificates of deposit 255.1 — 255.1 Asset-backed securities 41.9 — 41.9 Equity securities (unrestricted) 58.4 58.4 — Equity securities (restricted) 1,191.5 1,191.5 — $ 9,647.1 $ 1,249.9 $ 8,39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Inventories consist of the following: March 31, December 31, (In millions) 2022 2021 Raw materials $ 773.5 $ 721.9 Work-in-process 644.9 707.2 Finished goods 47.3 73.7 Deferred costs 525.8 448.5 $ 1,991.5 $ 1,9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Issued Senior Unsecured Notes</t>
        </is>
      </c>
      <c r="B4" s="4" t="inlineStr">
        <is>
          <t xml:space="preserve">Long-term debt in connection with our senior unsecured notes (collectively, the "Notes"), net of underwriting discounts and offering expenses, consists of the following: March 31, December 31, (In millions) 2022 2021 1.750% Senior Notes due September 2030 $ 1,240.2 $ 1,239.9 2.800% Senior Notes due September 2050 740.2 740.1 $ 1,980.4 $ 1,9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atement of Cash Flows (Tables)</t>
        </is>
      </c>
      <c r="B1" s="2" t="inlineStr">
        <is>
          <t>3 Months Ended</t>
        </is>
      </c>
    </row>
    <row r="2">
      <c r="B2" s="2" t="inlineStr">
        <is>
          <t>Mar. 31, 2022</t>
        </is>
      </c>
    </row>
    <row r="3">
      <c r="A3" s="3" t="inlineStr">
        <is>
          <t>Cash and Cash Equivalents [Abstract]</t>
        </is>
      </c>
    </row>
    <row r="4">
      <c r="A4" s="4" t="inlineStr">
        <is>
          <t>Schedule of Cash and Cash Equivalents</t>
        </is>
      </c>
      <c r="B4" s="4" t="inlineStr">
        <is>
          <t xml:space="preserve">The following provides a reconciliation of cash, cash equivalents, and restricted cash reported within the Condensed Consolidated Balance Sheet to the total of the same such amounts shown in the Condensed Consolidated Statement of Cash Flows: March 31, (In millions) 2022 2021 Cash and cash equivalents $ 3,345.7 $ 1,437.9 Restricted cash included in Other noncurrent assets 13.5 12.5 Total cash, cash equivalents, and restricted cash shown in the Condensed Consolidated Statement of Cash Flows $ 3,359.2 $ 1,450.4 </t>
        </is>
      </c>
    </row>
    <row r="5">
      <c r="A5" s="4" t="inlineStr">
        <is>
          <t>Restrictions on Cash and Cash Equivalents</t>
        </is>
      </c>
      <c r="B5" s="4" t="inlineStr">
        <is>
          <t xml:space="preserve">The following provides a reconciliation of cash, cash equivalents, and restricted cash reported within the Condensed Consolidated Balance Sheet to the total of the same such amounts shown in the Condensed Consolidated Statement of Cash Flows: March 31, (In millions) 2022 2021 Cash and cash equivalents $ 3,345.7 $ 1,437.9 Restricted cash included in Other noncurrent assets 13.5 12.5 Total cash, cash equivalents, and restricted cash shown in the Condensed Consolidated Statement of Cash Flows $ 3,359.2 $ 1,450.4 </t>
        </is>
      </c>
    </row>
    <row r="6">
      <c r="A6" s="4" t="inlineStr">
        <is>
          <t>Summary of Non-Cash Investing and Financing Activities</t>
        </is>
      </c>
      <c r="B6" s="4" t="inlineStr">
        <is>
          <t xml:space="preserve">March 31, December 31, March 31, December 31, (In millions) 2022 2021 2021 2020 Accrued capital expenditures $ 80.7 $ 74.8 $ 75.6 $ 8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Sales - Schedule of Net Product Sale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2965.1</v>
      </c>
      <c r="C4" s="6" t="n">
        <v>2528.7</v>
      </c>
    </row>
    <row r="5">
      <c r="A5" s="4" t="inlineStr">
        <is>
          <t>UNITED STATES</t>
        </is>
      </c>
    </row>
    <row r="6">
      <c r="A6" s="3" t="inlineStr">
        <is>
          <t>Disaggregation of Revenue [Line Items]</t>
        </is>
      </c>
    </row>
    <row r="7">
      <c r="A7" s="4" t="inlineStr">
        <is>
          <t>Revenues</t>
        </is>
      </c>
      <c r="B7" s="7" t="n">
        <v>1638.6</v>
      </c>
      <c r="C7" s="7" t="n">
        <v>1724.3</v>
      </c>
    </row>
    <row r="8">
      <c r="A8" s="4" t="inlineStr">
        <is>
          <t>UNITED STATES | EYLEA</t>
        </is>
      </c>
    </row>
    <row r="9">
      <c r="A9" s="3" t="inlineStr">
        <is>
          <t>Disaggregation of Revenue [Line Items]</t>
        </is>
      </c>
    </row>
    <row r="10">
      <c r="A10" s="4" t="inlineStr">
        <is>
          <t>Revenues</t>
        </is>
      </c>
      <c r="B10" s="7" t="n">
        <v>1517.6</v>
      </c>
      <c r="C10" s="5" t="n">
        <v>1347</v>
      </c>
    </row>
    <row r="11">
      <c r="A11" s="4" t="inlineStr">
        <is>
          <t>UNITED STATES | Libtayo</t>
        </is>
      </c>
    </row>
    <row r="12">
      <c r="A12" s="3" t="inlineStr">
        <is>
          <t>Disaggregation of Revenue [Line Items]</t>
        </is>
      </c>
    </row>
    <row r="13">
      <c r="A13" s="4" t="inlineStr">
        <is>
          <t>Revenues</t>
        </is>
      </c>
      <c r="B13" s="7" t="n">
        <v>78.90000000000001</v>
      </c>
      <c r="C13" s="7" t="n">
        <v>69.09999999999999</v>
      </c>
    </row>
    <row r="14">
      <c r="A14" s="4" t="inlineStr">
        <is>
          <t>UNITED STATES | Praluent</t>
        </is>
      </c>
    </row>
    <row r="15">
      <c r="A15" s="3" t="inlineStr">
        <is>
          <t>Disaggregation of Revenue [Line Items]</t>
        </is>
      </c>
    </row>
    <row r="16">
      <c r="A16" s="4" t="inlineStr">
        <is>
          <t>Revenues</t>
        </is>
      </c>
      <c r="B16" s="7" t="n">
        <v>33.6</v>
      </c>
      <c r="C16" s="7" t="n">
        <v>43.3</v>
      </c>
    </row>
    <row r="17">
      <c r="A17" s="4" t="inlineStr">
        <is>
          <t>UNITED STATES | REGEN-COV</t>
        </is>
      </c>
    </row>
    <row r="18">
      <c r="A18" s="3" t="inlineStr">
        <is>
          <t>Disaggregation of Revenue [Line Items]</t>
        </is>
      </c>
    </row>
    <row r="19">
      <c r="A19" s="4" t="inlineStr">
        <is>
          <t>Revenues</t>
        </is>
      </c>
      <c r="B19" s="5" t="n">
        <v>0</v>
      </c>
      <c r="C19" s="7" t="n">
        <v>262.2</v>
      </c>
    </row>
    <row r="20">
      <c r="A20" s="4" t="inlineStr">
        <is>
          <t>UNITED STATES | Evkeeza</t>
        </is>
      </c>
    </row>
    <row r="21">
      <c r="A21" s="3" t="inlineStr">
        <is>
          <t>Disaggregation of Revenue [Line Items]</t>
        </is>
      </c>
    </row>
    <row r="22">
      <c r="A22" s="4" t="inlineStr">
        <is>
          <t>Revenues</t>
        </is>
      </c>
      <c r="B22" s="7" t="n">
        <v>8.5</v>
      </c>
      <c r="C22" s="7" t="n">
        <v>0.5</v>
      </c>
    </row>
    <row r="23">
      <c r="A23" s="4" t="inlineStr">
        <is>
          <t>UNITED STATES | ARCALYST</t>
        </is>
      </c>
    </row>
    <row r="24">
      <c r="A24" s="3" t="inlineStr">
        <is>
          <t>Disaggregation of Revenue [Line Items]</t>
        </is>
      </c>
    </row>
    <row r="25">
      <c r="A25" s="4" t="inlineStr">
        <is>
          <t>Revenues</t>
        </is>
      </c>
      <c r="B25" s="10" t="n">
        <v>0</v>
      </c>
      <c r="C25" s="6" t="n">
        <v>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ockholders' Equity Attributable to Parent [Abstract]</t>
        </is>
      </c>
    </row>
    <row r="3">
      <c r="A3" s="4" t="inlineStr">
        <is>
          <t>Preferred Stock, par value (in dollars per share)</t>
        </is>
      </c>
      <c r="B3" s="8" t="n">
        <v>0.01</v>
      </c>
      <c r="C3" s="8" t="n">
        <v>0.01</v>
      </c>
    </row>
    <row r="4">
      <c r="A4" s="4" t="inlineStr">
        <is>
          <t>Preferred Stock, shares authorized (in shares)</t>
        </is>
      </c>
      <c r="B4" s="5" t="n">
        <v>30000000</v>
      </c>
      <c r="C4" s="5" t="n">
        <v>3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in shares)</t>
        </is>
      </c>
      <c r="B7" s="5" t="n">
        <v>19940149</v>
      </c>
      <c r="C7" s="5" t="n">
        <v>19392961</v>
      </c>
    </row>
    <row r="8">
      <c r="A8" s="4" t="inlineStr">
        <is>
          <t>Class A Stock</t>
        </is>
      </c>
    </row>
    <row r="9">
      <c r="A9" s="3" t="inlineStr">
        <is>
          <t>Stockholders' Equity Attributable to Parent [Abstract]</t>
        </is>
      </c>
    </row>
    <row r="10">
      <c r="A10" s="4" t="inlineStr">
        <is>
          <t>Common Stock, par value (in dollars per share)</t>
        </is>
      </c>
      <c r="B10" s="9" t="n">
        <v>0.001</v>
      </c>
      <c r="C10" s="9" t="n">
        <v>0.001</v>
      </c>
    </row>
    <row r="11">
      <c r="A11" s="4" t="inlineStr">
        <is>
          <t>Common Stock, shares authorized (in shares)</t>
        </is>
      </c>
      <c r="B11" s="5" t="n">
        <v>40000000</v>
      </c>
      <c r="C11" s="5" t="n">
        <v>40000000</v>
      </c>
    </row>
    <row r="12">
      <c r="A12" s="4" t="inlineStr">
        <is>
          <t>Common Stock, shares issued (in shares)</t>
        </is>
      </c>
      <c r="B12" s="5" t="n">
        <v>1823823</v>
      </c>
      <c r="C12" s="5" t="n">
        <v>1823823</v>
      </c>
    </row>
    <row r="13">
      <c r="A13" s="4" t="inlineStr">
        <is>
          <t>Common Stock, shares outstanding (in shares)</t>
        </is>
      </c>
      <c r="B13" s="5" t="n">
        <v>1823823</v>
      </c>
      <c r="C13" s="5" t="n">
        <v>1823823</v>
      </c>
    </row>
    <row r="14">
      <c r="A14" s="4" t="inlineStr">
        <is>
          <t>Common Stock</t>
        </is>
      </c>
    </row>
    <row r="15">
      <c r="A15" s="3" t="inlineStr">
        <is>
          <t>Stockholders' Equity Attributable to Parent [Abstract]</t>
        </is>
      </c>
    </row>
    <row r="16">
      <c r="A16" s="4" t="inlineStr">
        <is>
          <t>Common Stock, par value (in dollars per share)</t>
        </is>
      </c>
      <c r="B16" s="9" t="n">
        <v>0.001</v>
      </c>
      <c r="C16" s="9" t="n">
        <v>0.001</v>
      </c>
    </row>
    <row r="17">
      <c r="A17" s="4" t="inlineStr">
        <is>
          <t>Common Stock, shares authorized (in shares)</t>
        </is>
      </c>
      <c r="B17" s="5" t="n">
        <v>320000000</v>
      </c>
      <c r="C17" s="5" t="n">
        <v>320000000</v>
      </c>
    </row>
    <row r="18">
      <c r="A18" s="4" t="inlineStr">
        <is>
          <t>Common Stock, shares issued (in shares)</t>
        </is>
      </c>
      <c r="B18" s="5" t="n">
        <v>127623390</v>
      </c>
      <c r="C18" s="5" t="n">
        <v>126244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Sales - Schedule of Concentration of Risk, by Risk Factor (Details) - Gross product revenue - Customer concentration risk</t>
        </is>
      </c>
      <c r="B1" s="2" t="inlineStr">
        <is>
          <t>3 Months Ended</t>
        </is>
      </c>
    </row>
    <row r="2">
      <c r="B2" s="2" t="inlineStr">
        <is>
          <t>Mar. 31, 2022</t>
        </is>
      </c>
      <c r="C2" s="2" t="inlineStr">
        <is>
          <t>Mar. 31, 2021</t>
        </is>
      </c>
    </row>
    <row r="3">
      <c r="A3" s="4" t="inlineStr">
        <is>
          <t>Besse Medical, a subsidiary of AmerisourceBergen Corporation</t>
        </is>
      </c>
    </row>
    <row r="4">
      <c r="A4" s="3" t="inlineStr">
        <is>
          <t>Concentration Risk [Line Items]</t>
        </is>
      </c>
    </row>
    <row r="5">
      <c r="A5" s="4" t="inlineStr">
        <is>
          <t>Concentration risk, percentage</t>
        </is>
      </c>
      <c r="B5" s="4" t="inlineStr">
        <is>
          <t>55.00%</t>
        </is>
      </c>
      <c r="C5" s="4" t="inlineStr">
        <is>
          <t>46.00%</t>
        </is>
      </c>
    </row>
    <row r="6">
      <c r="A6" s="4" t="inlineStr">
        <is>
          <t>McKesson Corporation</t>
        </is>
      </c>
    </row>
    <row r="7">
      <c r="A7" s="3" t="inlineStr">
        <is>
          <t>Concentration Risk [Line Items]</t>
        </is>
      </c>
    </row>
    <row r="8">
      <c r="A8" s="4" t="inlineStr">
        <is>
          <t>Concentration risk, percentage</t>
        </is>
      </c>
      <c r="B8" s="4" t="inlineStr">
        <is>
          <t>30.00%</t>
        </is>
      </c>
      <c r="C8" s="4" t="inlineStr">
        <is>
          <t>29.00%</t>
        </is>
      </c>
    </row>
    <row r="9">
      <c r="A9" s="4" t="inlineStr">
        <is>
          <t>U.S. government</t>
        </is>
      </c>
    </row>
    <row r="10">
      <c r="A10" s="3" t="inlineStr">
        <is>
          <t>Concentration Risk [Line Items]</t>
        </is>
      </c>
    </row>
    <row r="11">
      <c r="A11" s="4" t="inlineStr">
        <is>
          <t>Concentration risk, percentage</t>
        </is>
      </c>
      <c r="B11" s="4" t="inlineStr">
        <is>
          <t>0.00%</t>
        </is>
      </c>
      <c r="C11" s="4" t="inlineStr">
        <is>
          <t>13.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duct Sales - Narrative (Details) - USD ($) $ in Millions</t>
        </is>
      </c>
      <c r="B1" s="2" t="inlineStr">
        <is>
          <t>Mar. 31, 2022</t>
        </is>
      </c>
      <c r="C1" s="2" t="inlineStr">
        <is>
          <t>Dec. 31, 2021</t>
        </is>
      </c>
    </row>
    <row r="2">
      <c r="A2" s="3" t="inlineStr">
        <is>
          <t>Accounts, Notes, Loans and Financing Receivable [Line Items]</t>
        </is>
      </c>
    </row>
    <row r="3">
      <c r="A3" s="4" t="inlineStr">
        <is>
          <t>Accounts receivable, net</t>
        </is>
      </c>
      <c r="B3" s="10" t="n">
        <v>4839</v>
      </c>
      <c r="C3" s="6" t="n">
        <v>6036.5</v>
      </c>
    </row>
    <row r="4">
      <c r="A4" s="4" t="inlineStr">
        <is>
          <t>Trade accounts receivable</t>
        </is>
      </c>
    </row>
    <row r="5">
      <c r="A5" s="3" t="inlineStr">
        <is>
          <t>Accounts, Notes, Loans and Financing Receivable [Line Items]</t>
        </is>
      </c>
    </row>
    <row r="6">
      <c r="A6" s="4" t="inlineStr">
        <is>
          <t>Accounts receivable, net</t>
        </is>
      </c>
      <c r="B6" s="10" t="n">
        <v>3664</v>
      </c>
      <c r="C6" s="10" t="n">
        <v>50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Other Agreements - Amounts Recognized In Statement of Operations with Sanofi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2965.1</v>
      </c>
      <c r="C4" s="6" t="n">
        <v>2528.7</v>
      </c>
    </row>
    <row r="5">
      <c r="A5" s="4" t="inlineStr">
        <is>
          <t>Sanofi Collaboration Agreement, Antibody | Collaboration revenue | Regeneron's share of profits (losses) in connection with commercialization</t>
        </is>
      </c>
    </row>
    <row r="6">
      <c r="A6" s="3" t="inlineStr">
        <is>
          <t>Disaggregation of Revenue [Line Items]</t>
        </is>
      </c>
    </row>
    <row r="7">
      <c r="A7" s="4" t="inlineStr">
        <is>
          <t>Revenues</t>
        </is>
      </c>
      <c r="B7" s="7" t="n">
        <v>415.3</v>
      </c>
      <c r="C7" s="7" t="n">
        <v>260.6</v>
      </c>
    </row>
    <row r="8">
      <c r="A8" s="4" t="inlineStr">
        <is>
          <t>Sanofi Collaboration Agreement, Antibody | Collaboration revenue | Sales-based milestone earned</t>
        </is>
      </c>
    </row>
    <row r="9">
      <c r="A9" s="3" t="inlineStr">
        <is>
          <t>Disaggregation of Revenue [Line Items]</t>
        </is>
      </c>
    </row>
    <row r="10">
      <c r="A10" s="4" t="inlineStr">
        <is>
          <t>Revenues</t>
        </is>
      </c>
      <c r="B10" s="5" t="n">
        <v>50</v>
      </c>
      <c r="C10" s="5" t="n">
        <v>0</v>
      </c>
    </row>
    <row r="11">
      <c r="A11" s="4" t="inlineStr">
        <is>
          <t>Sanofi Collaboration Agreement, Antibody | Collaboration revenue | Reimbursement for manufacturing of commercial supplies</t>
        </is>
      </c>
    </row>
    <row r="12">
      <c r="A12" s="3" t="inlineStr">
        <is>
          <t>Disaggregation of Revenue [Line Items]</t>
        </is>
      </c>
    </row>
    <row r="13">
      <c r="A13" s="4" t="inlineStr">
        <is>
          <t>Revenues</t>
        </is>
      </c>
      <c r="B13" s="7" t="n">
        <v>160.8</v>
      </c>
      <c r="C13" s="7" t="n">
        <v>105.6</v>
      </c>
    </row>
    <row r="14">
      <c r="A14" s="4" t="inlineStr">
        <is>
          <t>Sanofi Collaboration Agreement, Antibody | Research and development expense | Reimbursement of research and development expenses</t>
        </is>
      </c>
    </row>
    <row r="15">
      <c r="A15" s="3" t="inlineStr">
        <is>
          <t>Disaggregation of Revenue [Line Items]</t>
        </is>
      </c>
    </row>
    <row r="16">
      <c r="A16" s="4" t="inlineStr">
        <is>
          <t>Revenues</t>
        </is>
      </c>
      <c r="B16" s="7" t="n">
        <v>36.5</v>
      </c>
      <c r="C16" s="7" t="n">
        <v>30.1</v>
      </c>
    </row>
    <row r="17">
      <c r="A17" s="4" t="inlineStr">
        <is>
          <t>Sanofi Collaboration Agreement, Antibody | Research and development expense | Regeneron's obligation for its share of Sanofi research and development expenses</t>
        </is>
      </c>
    </row>
    <row r="18">
      <c r="A18" s="3" t="inlineStr">
        <is>
          <t>Disaggregation of Revenue [Line Items]</t>
        </is>
      </c>
    </row>
    <row r="19">
      <c r="A19" s="4" t="inlineStr">
        <is>
          <t>Revenues</t>
        </is>
      </c>
      <c r="B19" s="7" t="n">
        <v>-9.699999999999999</v>
      </c>
      <c r="C19" s="7" t="n">
        <v>-11.9</v>
      </c>
    </row>
    <row r="20">
      <c r="A20" s="4" t="inlineStr">
        <is>
          <t>Sanofi Collaboration Agreement, Antibody | Selling, general and administrative expense | Reimbursement of commercialization-related expenses</t>
        </is>
      </c>
    </row>
    <row r="21">
      <c r="A21" s="3" t="inlineStr">
        <is>
          <t>Disaggregation of Revenue [Line Items]</t>
        </is>
      </c>
    </row>
    <row r="22">
      <c r="A22" s="4" t="inlineStr">
        <is>
          <t>Revenues</t>
        </is>
      </c>
      <c r="B22" s="7" t="n">
        <v>91.7</v>
      </c>
      <c r="C22" s="7" t="n">
        <v>60.4</v>
      </c>
    </row>
    <row r="23">
      <c r="A23" s="4" t="inlineStr">
        <is>
          <t>Sanofi Collaboration Agreement, Immuno-oncology | Collaboration revenue | Regeneron's share of profits (losses) in connection with commercialization | Outside United States</t>
        </is>
      </c>
    </row>
    <row r="24">
      <c r="A24" s="3" t="inlineStr">
        <is>
          <t>Disaggregation of Revenue [Line Items]</t>
        </is>
      </c>
    </row>
    <row r="25">
      <c r="A25" s="4" t="inlineStr">
        <is>
          <t>Revenues</t>
        </is>
      </c>
      <c r="B25" s="7" t="n">
        <v>2.8</v>
      </c>
      <c r="C25" s="7" t="n">
        <v>-6.1</v>
      </c>
    </row>
    <row r="26">
      <c r="A26" s="4" t="inlineStr">
        <is>
          <t>Sanofi Collaboration Agreement, Immuno-oncology | Collaboration revenue | Reimbursement for manufacturing of ex-U.S. commercial supplies</t>
        </is>
      </c>
    </row>
    <row r="27">
      <c r="A27" s="3" t="inlineStr">
        <is>
          <t>Disaggregation of Revenue [Line Items]</t>
        </is>
      </c>
    </row>
    <row r="28">
      <c r="A28" s="4" t="inlineStr">
        <is>
          <t>Revenues</t>
        </is>
      </c>
      <c r="B28" s="5" t="n">
        <v>2</v>
      </c>
      <c r="C28" s="7" t="n">
        <v>4.7</v>
      </c>
    </row>
    <row r="29">
      <c r="A29" s="4" t="inlineStr">
        <is>
          <t>Sanofi Collaboration Agreement, Immuno-oncology | Research and development expense | Reimbursement of research and development expenses</t>
        </is>
      </c>
    </row>
    <row r="30">
      <c r="A30" s="3" t="inlineStr">
        <is>
          <t>Disaggregation of Revenue [Line Items]</t>
        </is>
      </c>
    </row>
    <row r="31">
      <c r="A31" s="4" t="inlineStr">
        <is>
          <t>Revenues</t>
        </is>
      </c>
      <c r="B31" s="7" t="n">
        <v>21.5</v>
      </c>
      <c r="C31" s="7" t="n">
        <v>21.9</v>
      </c>
    </row>
    <row r="32">
      <c r="A32" s="4" t="inlineStr">
        <is>
          <t>Sanofi Collaboration Agreement, Immuno-oncology | Selling, general and administrative expense | Reimbursement of commercialization-related expenses</t>
        </is>
      </c>
    </row>
    <row r="33">
      <c r="A33" s="3" t="inlineStr">
        <is>
          <t>Disaggregation of Revenue [Line Items]</t>
        </is>
      </c>
    </row>
    <row r="34">
      <c r="A34" s="4" t="inlineStr">
        <is>
          <t>Revenues</t>
        </is>
      </c>
      <c r="B34" s="5" t="n">
        <v>19</v>
      </c>
      <c r="C34" s="7" t="n">
        <v>18.5</v>
      </c>
    </row>
    <row r="35">
      <c r="A35" s="4" t="inlineStr">
        <is>
          <t>Sanofi Collaboration Agreement, Immuno-oncology | Selling, general and administrative expense | Regeneron's obligation for its share of Sanofi commercial expenses</t>
        </is>
      </c>
    </row>
    <row r="36">
      <c r="A36" s="3" t="inlineStr">
        <is>
          <t>Disaggregation of Revenue [Line Items]</t>
        </is>
      </c>
    </row>
    <row r="37">
      <c r="A37" s="4" t="inlineStr">
        <is>
          <t>Revenues</t>
        </is>
      </c>
      <c r="B37" s="7" t="n">
        <v>-9.199999999999999</v>
      </c>
      <c r="C37" s="7" t="n">
        <v>-7.7</v>
      </c>
    </row>
    <row r="38">
      <c r="A38" s="4" t="inlineStr">
        <is>
          <t>Sanofi Collaboration Agreement, Immuno-oncology | Cost of goods sold | Regeneron's obligation for Sanofi's share of Libtayo U.S. gross profits</t>
        </is>
      </c>
    </row>
    <row r="39">
      <c r="A39" s="3" t="inlineStr">
        <is>
          <t>Disaggregation of Revenue [Line Items]</t>
        </is>
      </c>
    </row>
    <row r="40">
      <c r="A40" s="4" t="inlineStr">
        <is>
          <t>Revenues</t>
        </is>
      </c>
      <c r="B40" s="7" t="n">
        <v>-32.3</v>
      </c>
      <c r="C40" s="7" t="n">
        <v>-30.4</v>
      </c>
    </row>
    <row r="41">
      <c r="A41" s="4" t="inlineStr">
        <is>
          <t>Sanofi Collaboration Agreement, Immuno-oncology | Other operating income | Amounts recognized in connection with up-front payments received</t>
        </is>
      </c>
    </row>
    <row r="42">
      <c r="A42" s="3" t="inlineStr">
        <is>
          <t>Disaggregation of Revenue [Line Items]</t>
        </is>
      </c>
    </row>
    <row r="43">
      <c r="A43" s="4" t="inlineStr">
        <is>
          <t>Revenues</t>
        </is>
      </c>
      <c r="B43" s="6" t="n">
        <v>18.1</v>
      </c>
      <c r="C43" s="6" t="n">
        <v>2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Other Agreements - Sanofi, Antibody Narrativ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2965.1</v>
      </c>
      <c r="C4" s="6" t="n">
        <v>2528.7</v>
      </c>
    </row>
    <row r="5">
      <c r="A5" s="4" t="inlineStr">
        <is>
          <t>Sanofi Collaboration Agreement, Antibody</t>
        </is>
      </c>
    </row>
    <row r="6">
      <c r="A6" s="3" t="inlineStr">
        <is>
          <t>Disaggregation of Revenue [Line Items]</t>
        </is>
      </c>
    </row>
    <row r="7">
      <c r="A7" s="4" t="inlineStr">
        <is>
          <t>Revenue, remaining performance obligation, variable consideration amount</t>
        </is>
      </c>
      <c r="B7" s="5" t="n">
        <v>100</v>
      </c>
    </row>
    <row r="8">
      <c r="A8" s="4" t="inlineStr">
        <is>
          <t>Sanofi Collaboration Agreement, Antibody | Sales Milestone Three</t>
        </is>
      </c>
    </row>
    <row r="9">
      <c r="A9" s="3" t="inlineStr">
        <is>
          <t>Disaggregation of Revenue [Line Items]</t>
        </is>
      </c>
    </row>
    <row r="10">
      <c r="A10" s="4" t="inlineStr">
        <is>
          <t>Revenues</t>
        </is>
      </c>
      <c r="B10" s="5" t="n">
        <v>50</v>
      </c>
    </row>
    <row r="11">
      <c r="A11" s="4" t="inlineStr">
        <is>
          <t>Levels of twelve-month sales at which sales milestone payments would be received</t>
        </is>
      </c>
      <c r="B11" s="10" t="n">
        <v>2000</v>
      </c>
    </row>
    <row r="12">
      <c r="A12" s="4" t="inlineStr">
        <is>
          <t>Period for achieving sales target for milestone payment, rolling basis</t>
        </is>
      </c>
      <c r="B12" s="4" t="inlineStr">
        <is>
          <t>12 months</t>
        </is>
      </c>
    </row>
    <row r="13">
      <c r="A13" s="4" t="inlineStr">
        <is>
          <t>Sanofi Collaboration Agreement, Antibody | Sales Milestone Four</t>
        </is>
      </c>
    </row>
    <row r="14">
      <c r="A14" s="3" t="inlineStr">
        <is>
          <t>Disaggregation of Revenue [Line Items]</t>
        </is>
      </c>
    </row>
    <row r="15">
      <c r="A15" s="4" t="inlineStr">
        <is>
          <t>Levels of twelve-month sales at which sales milestone payments would be received</t>
        </is>
      </c>
      <c r="B15" s="10" t="n">
        <v>2500</v>
      </c>
    </row>
    <row r="16">
      <c r="A16" s="4" t="inlineStr">
        <is>
          <t>Period for achieving sales target for milestone payment, rolling basis</t>
        </is>
      </c>
      <c r="B16" s="4" t="inlineStr">
        <is>
          <t>12 months</t>
        </is>
      </c>
    </row>
    <row r="17">
      <c r="A17" s="4" t="inlineStr">
        <is>
          <t>Revenue, remaining performance obligation, variable consideration amount</t>
        </is>
      </c>
      <c r="B17" s="10" t="n">
        <v>50</v>
      </c>
    </row>
    <row r="18">
      <c r="A18" s="4" t="inlineStr">
        <is>
          <t>Sanofi Collaboration Agreement, Antibody | Minimum</t>
        </is>
      </c>
    </row>
    <row r="19">
      <c r="A19" s="3" t="inlineStr">
        <is>
          <t>Disaggregation of Revenue [Line Items]</t>
        </is>
      </c>
    </row>
    <row r="20">
      <c r="A20" s="4" t="inlineStr">
        <is>
          <t>Percentage of trial costs required to be funded by collaborating party</t>
        </is>
      </c>
      <c r="B20" s="4" t="inlineStr">
        <is>
          <t>80.00%</t>
        </is>
      </c>
    </row>
    <row r="21">
      <c r="A21" s="4" t="inlineStr">
        <is>
          <t>Sanofi Collaboration Agreement, Antibody | Maximum</t>
        </is>
      </c>
    </row>
    <row r="22">
      <c r="A22" s="3" t="inlineStr">
        <is>
          <t>Disaggregation of Revenue [Line Items]</t>
        </is>
      </c>
    </row>
    <row r="23">
      <c r="A23" s="4" t="inlineStr">
        <is>
          <t>Percentage of trial costs required to be funded by collaborating party</t>
        </is>
      </c>
      <c r="B23" s="4" t="inlineStr">
        <is>
          <t>10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Antibody Collaboration (Details) - USD ($) $ in Millions</t>
        </is>
      </c>
      <c r="B1" s="2" t="inlineStr">
        <is>
          <t>Mar. 31, 2022</t>
        </is>
      </c>
      <c r="C1" s="2" t="inlineStr">
        <is>
          <t>Dec. 31, 2021</t>
        </is>
      </c>
    </row>
    <row r="2">
      <c r="A2" s="3" t="inlineStr">
        <is>
          <t>Disaggregation of Revenue [Line Items]</t>
        </is>
      </c>
    </row>
    <row r="3">
      <c r="A3" s="4" t="inlineStr">
        <is>
          <t>Accounts receivable, net</t>
        </is>
      </c>
      <c r="B3" s="10" t="n">
        <v>4839</v>
      </c>
      <c r="C3" s="6" t="n">
        <v>6036.5</v>
      </c>
    </row>
    <row r="4">
      <c r="A4" s="4" t="inlineStr">
        <is>
          <t>Sanofi Collaboration Agreement, Antibody</t>
        </is>
      </c>
    </row>
    <row r="5">
      <c r="A5" s="3" t="inlineStr">
        <is>
          <t>Disaggregation of Revenue [Line Items]</t>
        </is>
      </c>
    </row>
    <row r="6">
      <c r="A6" s="4" t="inlineStr">
        <is>
          <t>Accounts receivable, net</t>
        </is>
      </c>
      <c r="B6" s="7" t="n">
        <v>500.4</v>
      </c>
      <c r="C6" s="7" t="n">
        <v>504.8</v>
      </c>
    </row>
    <row r="7">
      <c r="A7" s="4" t="inlineStr">
        <is>
          <t>Deferred revenue</t>
        </is>
      </c>
      <c r="B7" s="6" t="n">
        <v>380.2</v>
      </c>
      <c r="C7" s="6" t="n">
        <v>36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IO Collaboration (Details) - USD ($) $ in Millions</t>
        </is>
      </c>
      <c r="B1" s="2" t="inlineStr">
        <is>
          <t>Mar. 31, 2022</t>
        </is>
      </c>
      <c r="C1" s="2" t="inlineStr">
        <is>
          <t>Dec. 31, 2021</t>
        </is>
      </c>
    </row>
    <row r="2">
      <c r="A2" s="3" t="inlineStr">
        <is>
          <t>Disaggregation of Revenue [Line Items]</t>
        </is>
      </c>
    </row>
    <row r="3">
      <c r="A3" s="4" t="inlineStr">
        <is>
          <t>Accounts receivable, net</t>
        </is>
      </c>
      <c r="B3" s="10" t="n">
        <v>4839</v>
      </c>
      <c r="C3" s="6" t="n">
        <v>6036.5</v>
      </c>
    </row>
    <row r="4">
      <c r="A4" s="4" t="inlineStr">
        <is>
          <t>Sanofi Collaboration Agreement, Immuno-oncology</t>
        </is>
      </c>
    </row>
    <row r="5">
      <c r="A5" s="3" t="inlineStr">
        <is>
          <t>Disaggregation of Revenue [Line Items]</t>
        </is>
      </c>
    </row>
    <row r="6">
      <c r="A6" s="4" t="inlineStr">
        <is>
          <t>Accounts receivable, net</t>
        </is>
      </c>
      <c r="B6" s="7" t="n">
        <v>4.9</v>
      </c>
      <c r="C6" s="7" t="n">
        <v>-22.5</v>
      </c>
    </row>
    <row r="7">
      <c r="A7" s="4" t="inlineStr">
        <is>
          <t>Deferred revenue</t>
        </is>
      </c>
      <c r="B7" s="7" t="n">
        <v>21.1</v>
      </c>
      <c r="C7" s="5" t="n">
        <v>16</v>
      </c>
    </row>
    <row r="8">
      <c r="A8" s="4" t="inlineStr">
        <is>
          <t>Other liabilities</t>
        </is>
      </c>
      <c r="B8" s="10" t="n">
        <v>258</v>
      </c>
      <c r="C8" s="6" t="n">
        <v>27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on, License, and Other Agreements - Sanofi, Immuno-Oncology Narrative (Details) $ in Millions</t>
        </is>
      </c>
      <c r="B1" s="2" t="inlineStr">
        <is>
          <t>Mar. 31, 2022USD ($)</t>
        </is>
      </c>
    </row>
    <row r="2">
      <c r="A2" s="4" t="inlineStr">
        <is>
          <t>Sanofi Collaboration Agreement, Immuno-oncology</t>
        </is>
      </c>
    </row>
    <row r="3">
      <c r="A3" s="3" t="inlineStr">
        <is>
          <t>Disaggregation of Revenue [Line Items]</t>
        </is>
      </c>
    </row>
    <row r="4">
      <c r="A4" s="4" t="inlineStr">
        <is>
          <t>Remaining performance obligation</t>
        </is>
      </c>
      <c r="B4" s="6" t="n">
        <v>53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llaboration, License, and Other Agreements - Bayer Narrative (Details) - Bayer</t>
        </is>
      </c>
      <c r="B1" s="2" t="inlineStr">
        <is>
          <t>3 Months Ended</t>
        </is>
      </c>
    </row>
    <row r="2">
      <c r="B2" s="2" t="inlineStr">
        <is>
          <t>Mar. 31, 2022</t>
        </is>
      </c>
    </row>
    <row r="3">
      <c r="A3" s="4" t="inlineStr">
        <is>
          <t>Minimum</t>
        </is>
      </c>
    </row>
    <row r="4">
      <c r="A4" s="3" t="inlineStr">
        <is>
          <t>Disaggregation of Revenue [Line Items]</t>
        </is>
      </c>
    </row>
    <row r="5">
      <c r="A5" s="4" t="inlineStr">
        <is>
          <t>Revenue based on percentage of annual sales in Japan</t>
        </is>
      </c>
      <c r="B5" s="4" t="inlineStr">
        <is>
          <t>33.50%</t>
        </is>
      </c>
    </row>
    <row r="6">
      <c r="A6" s="4" t="inlineStr">
        <is>
          <t>Maximum</t>
        </is>
      </c>
    </row>
    <row r="7">
      <c r="A7" s="3" t="inlineStr">
        <is>
          <t>Disaggregation of Revenue [Line Items]</t>
        </is>
      </c>
    </row>
    <row r="8">
      <c r="A8" s="4" t="inlineStr">
        <is>
          <t>Revenue based on percentage of annual sales in Japan</t>
        </is>
      </c>
      <c r="B8" s="4" t="inlineStr">
        <is>
          <t>4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Amounts Recognized in Statement of Operations with Bayer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2965.1</v>
      </c>
      <c r="C4" s="6" t="n">
        <v>2528.7</v>
      </c>
    </row>
    <row r="5">
      <c r="A5" s="4" t="inlineStr">
        <is>
          <t>Bayer | Outside United States | Collaboration revenue | Regeneron's share of profits in connection with commercialization of EYLEA outside the United States</t>
        </is>
      </c>
    </row>
    <row r="6">
      <c r="A6" s="3" t="inlineStr">
        <is>
          <t>Disaggregation of Revenue [Line Items]</t>
        </is>
      </c>
    </row>
    <row r="7">
      <c r="A7" s="4" t="inlineStr">
        <is>
          <t>Revenues</t>
        </is>
      </c>
      <c r="B7" s="7" t="n">
        <v>338.4</v>
      </c>
      <c r="C7" s="7" t="n">
        <v>308.9</v>
      </c>
    </row>
    <row r="8">
      <c r="A8" s="4" t="inlineStr">
        <is>
          <t>Bayer | Outside United States | Collaboration revenue | Reimbursement for manufacturing of commercial supplies</t>
        </is>
      </c>
    </row>
    <row r="9">
      <c r="A9" s="3" t="inlineStr">
        <is>
          <t>Disaggregation of Revenue [Line Items]</t>
        </is>
      </c>
    </row>
    <row r="10">
      <c r="A10" s="4" t="inlineStr">
        <is>
          <t>Revenues</t>
        </is>
      </c>
      <c r="B10" s="5" t="n">
        <v>25</v>
      </c>
      <c r="C10" s="7" t="n">
        <v>13.9</v>
      </c>
    </row>
    <row r="11">
      <c r="A11" s="4" t="inlineStr">
        <is>
          <t>Bayer | Outside United States | Collaboration revenue | One-time payment in connection with change in Japan arrangement</t>
        </is>
      </c>
    </row>
    <row r="12">
      <c r="A12" s="3" t="inlineStr">
        <is>
          <t>Disaggregation of Revenue [Line Items]</t>
        </is>
      </c>
    </row>
    <row r="13">
      <c r="A13" s="4" t="inlineStr">
        <is>
          <t>Revenues</t>
        </is>
      </c>
      <c r="B13" s="7" t="n">
        <v>21.9</v>
      </c>
      <c r="C13" s="5" t="n">
        <v>0</v>
      </c>
    </row>
    <row r="14">
      <c r="A14" s="4" t="inlineStr">
        <is>
          <t>Bayer | Outside United States | Research and development expense | Reimbursement of research and development expenses</t>
        </is>
      </c>
    </row>
    <row r="15">
      <c r="A15" s="3" t="inlineStr">
        <is>
          <t>Disaggregation of Revenue [Line Items]</t>
        </is>
      </c>
    </row>
    <row r="16">
      <c r="A16" s="4" t="inlineStr">
        <is>
          <t>Revenues</t>
        </is>
      </c>
      <c r="B16" s="7" t="n">
        <v>11.1</v>
      </c>
      <c r="C16" s="7" t="n">
        <v>10.8</v>
      </c>
    </row>
    <row r="17">
      <c r="A17" s="4" t="inlineStr">
        <is>
          <t>Bayer | Outside United States | Research and development expense | Regeneron's obligation for its share of Bayer research and development expenses</t>
        </is>
      </c>
    </row>
    <row r="18">
      <c r="A18" s="3" t="inlineStr">
        <is>
          <t>Disaggregation of Revenue [Line Items]</t>
        </is>
      </c>
    </row>
    <row r="19">
      <c r="A19" s="4" t="inlineStr">
        <is>
          <t>Revenues</t>
        </is>
      </c>
      <c r="B19" s="6" t="n">
        <v>-10.8</v>
      </c>
      <c r="C19" s="6" t="n">
        <v>-1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Bayer Collaboration (Details) - USD ($) $ in Millions</t>
        </is>
      </c>
      <c r="B1" s="2" t="inlineStr">
        <is>
          <t>Mar. 31, 2022</t>
        </is>
      </c>
      <c r="C1" s="2" t="inlineStr">
        <is>
          <t>Dec. 31, 2021</t>
        </is>
      </c>
    </row>
    <row r="2">
      <c r="A2" s="3" t="inlineStr">
        <is>
          <t>Disaggregation of Revenue [Line Items]</t>
        </is>
      </c>
    </row>
    <row r="3">
      <c r="A3" s="4" t="inlineStr">
        <is>
          <t>Accounts receivable, net</t>
        </is>
      </c>
      <c r="B3" s="10" t="n">
        <v>4839</v>
      </c>
      <c r="C3" s="6" t="n">
        <v>6036.5</v>
      </c>
    </row>
    <row r="4">
      <c r="A4" s="4" t="inlineStr">
        <is>
          <t>Bayer</t>
        </is>
      </c>
    </row>
    <row r="5">
      <c r="A5" s="3" t="inlineStr">
        <is>
          <t>Disaggregation of Revenue [Line Items]</t>
        </is>
      </c>
    </row>
    <row r="6">
      <c r="A6" s="4" t="inlineStr">
        <is>
          <t>Accounts receivable, net</t>
        </is>
      </c>
      <c r="B6" s="7" t="n">
        <v>344.8</v>
      </c>
      <c r="C6" s="7" t="n">
        <v>355.5</v>
      </c>
    </row>
    <row r="7">
      <c r="A7" s="4" t="inlineStr">
        <is>
          <t>Deferred revenue</t>
        </is>
      </c>
      <c r="B7" s="6" t="n">
        <v>122.4</v>
      </c>
      <c r="C7" s="6" t="n">
        <v>12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Millions, $ in Millions</t>
        </is>
      </c>
      <c r="B1" s="2" t="inlineStr">
        <is>
          <t>3 Months Ended</t>
        </is>
      </c>
    </row>
    <row r="2">
      <c r="B2" s="2" t="inlineStr">
        <is>
          <t>Mar. 31, 2022</t>
        </is>
      </c>
      <c r="C2" s="2" t="inlineStr">
        <is>
          <t>Mar. 31, 2021</t>
        </is>
      </c>
    </row>
    <row r="3">
      <c r="A3" s="3" t="inlineStr">
        <is>
          <t>Revenues:</t>
        </is>
      </c>
    </row>
    <row r="4">
      <c r="A4" s="4" t="inlineStr">
        <is>
          <t>Revenues</t>
        </is>
      </c>
      <c r="B4" s="6" t="n">
        <v>2965.1</v>
      </c>
      <c r="C4" s="6" t="n">
        <v>2528.7</v>
      </c>
    </row>
    <row r="5">
      <c r="A5" s="3" t="inlineStr">
        <is>
          <t>Expenses:</t>
        </is>
      </c>
    </row>
    <row r="6">
      <c r="A6" s="4" t="inlineStr">
        <is>
          <t>Research and development</t>
        </is>
      </c>
      <c r="B6" s="7" t="n">
        <v>843.8</v>
      </c>
      <c r="C6" s="7" t="n">
        <v>742.9</v>
      </c>
    </row>
    <row r="7">
      <c r="A7" s="4" t="inlineStr">
        <is>
          <t>Acquired in-process research and development</t>
        </is>
      </c>
      <c r="B7" s="7" t="n">
        <v>28.1</v>
      </c>
      <c r="C7" s="5" t="n">
        <v>0</v>
      </c>
    </row>
    <row r="8">
      <c r="A8" s="4" t="inlineStr">
        <is>
          <t>Selling, general, and administrative</t>
        </is>
      </c>
      <c r="B8" s="5" t="n">
        <v>450</v>
      </c>
      <c r="C8" s="7" t="n">
        <v>405.6</v>
      </c>
    </row>
    <row r="9">
      <c r="A9" s="4" t="inlineStr">
        <is>
          <t>Other operating (income) expense, net</t>
        </is>
      </c>
      <c r="B9" s="7" t="n">
        <v>-20.2</v>
      </c>
      <c r="C9" s="7" t="n">
        <v>-40.5</v>
      </c>
    </row>
    <row r="10">
      <c r="A10" s="4" t="inlineStr">
        <is>
          <t>Costs and expenses, total</t>
        </is>
      </c>
      <c r="B10" s="7" t="n">
        <v>1706.6</v>
      </c>
      <c r="C10" s="5" t="n">
        <v>1416</v>
      </c>
    </row>
    <row r="11">
      <c r="A11" s="4" t="inlineStr">
        <is>
          <t>Income from operations</t>
        </is>
      </c>
      <c r="B11" s="7" t="n">
        <v>1258.5</v>
      </c>
      <c r="C11" s="7" t="n">
        <v>1112.7</v>
      </c>
    </row>
    <row r="12">
      <c r="A12" s="3" t="inlineStr">
        <is>
          <t>Other income (expense):</t>
        </is>
      </c>
    </row>
    <row r="13">
      <c r="A13" s="4" t="inlineStr">
        <is>
          <t>Other (expense) income, net</t>
        </is>
      </c>
      <c r="B13" s="7" t="n">
        <v>-183.8</v>
      </c>
      <c r="C13" s="7" t="n">
        <v>154.9</v>
      </c>
    </row>
    <row r="14">
      <c r="A14" s="4" t="inlineStr">
        <is>
          <t>Interest expense</t>
        </is>
      </c>
      <c r="B14" s="7" t="n">
        <v>-13.6</v>
      </c>
      <c r="C14" s="7" t="n">
        <v>-14.6</v>
      </c>
    </row>
    <row r="15">
      <c r="A15" s="4" t="inlineStr">
        <is>
          <t>Total other income (expense)</t>
        </is>
      </c>
      <c r="B15" s="7" t="n">
        <v>-197.4</v>
      </c>
      <c r="C15" s="7" t="n">
        <v>140.3</v>
      </c>
    </row>
    <row r="16">
      <c r="A16" s="4" t="inlineStr">
        <is>
          <t>Income before income taxes</t>
        </is>
      </c>
      <c r="B16" s="7" t="n">
        <v>1061.1</v>
      </c>
      <c r="C16" s="5" t="n">
        <v>1253</v>
      </c>
    </row>
    <row r="17">
      <c r="A17" s="4" t="inlineStr">
        <is>
          <t>Income tax expense</t>
        </is>
      </c>
      <c r="B17" s="7" t="n">
        <v>87.59999999999999</v>
      </c>
      <c r="C17" s="7" t="n">
        <v>137.8</v>
      </c>
    </row>
    <row r="18">
      <c r="A18" s="4" t="inlineStr">
        <is>
          <t>Net income</t>
        </is>
      </c>
      <c r="B18" s="6" t="n">
        <v>973.5</v>
      </c>
      <c r="C18" s="6" t="n">
        <v>1115.2</v>
      </c>
    </row>
    <row r="19">
      <c r="A19" s="4" t="inlineStr">
        <is>
          <t>Net income per share - basic (in dollars per share)</t>
        </is>
      </c>
      <c r="B19" s="8" t="n">
        <v>9.119999999999999</v>
      </c>
      <c r="C19" s="8" t="n">
        <v>10.58</v>
      </c>
    </row>
    <row r="20">
      <c r="A20" s="4" t="inlineStr">
        <is>
          <t>Net income per share - diluted (in dollars per share)</t>
        </is>
      </c>
      <c r="B20" s="8" t="n">
        <v>8.609999999999999</v>
      </c>
      <c r="C20" s="8" t="n">
        <v>10.09</v>
      </c>
    </row>
    <row r="21">
      <c r="A21" s="4" t="inlineStr">
        <is>
          <t>Weighted average shares outstanding - basic (in shares)</t>
        </is>
      </c>
      <c r="B21" s="7" t="n">
        <v>106.8</v>
      </c>
      <c r="C21" s="7" t="n">
        <v>105.4</v>
      </c>
    </row>
    <row r="22">
      <c r="A22" s="4" t="inlineStr">
        <is>
          <t>Weighted average shares outstanding - diluted (in shares)</t>
        </is>
      </c>
      <c r="B22" s="7" t="n">
        <v>113.1</v>
      </c>
      <c r="C22" s="7" t="n">
        <v>110.5</v>
      </c>
    </row>
    <row r="23">
      <c r="A23" s="3" t="inlineStr">
        <is>
          <t>Statements of Comprehensive Income</t>
        </is>
      </c>
    </row>
    <row r="24">
      <c r="A24" s="4" t="inlineStr">
        <is>
          <t>Net income</t>
        </is>
      </c>
      <c r="B24" s="6" t="n">
        <v>973.5</v>
      </c>
      <c r="C24" s="6" t="n">
        <v>1115.2</v>
      </c>
    </row>
    <row r="25">
      <c r="A25" s="3" t="inlineStr">
        <is>
          <t>Other comprehensive income (loss), net of tax:</t>
        </is>
      </c>
    </row>
    <row r="26">
      <c r="A26" s="4" t="inlineStr">
        <is>
          <t>Unrealized loss on debt securities</t>
        </is>
      </c>
      <c r="B26" s="7" t="n">
        <v>-144.9</v>
      </c>
      <c r="C26" s="7" t="n">
        <v>-13.3</v>
      </c>
    </row>
    <row r="27">
      <c r="A27" s="4" t="inlineStr">
        <is>
          <t>Unrealized gain on cash flow hedges</t>
        </is>
      </c>
      <c r="B27" s="5" t="n">
        <v>1</v>
      </c>
      <c r="C27" s="7" t="n">
        <v>0.2</v>
      </c>
    </row>
    <row r="28">
      <c r="A28" s="4" t="inlineStr">
        <is>
          <t>Comprehensive income</t>
        </is>
      </c>
      <c r="B28" s="7" t="n">
        <v>829.6</v>
      </c>
      <c r="C28" s="7" t="n">
        <v>1102.1</v>
      </c>
    </row>
    <row r="29">
      <c r="A29" s="4" t="inlineStr">
        <is>
          <t>Net product sales</t>
        </is>
      </c>
    </row>
    <row r="30">
      <c r="A30" s="3" t="inlineStr">
        <is>
          <t>Revenues:</t>
        </is>
      </c>
    </row>
    <row r="31">
      <c r="A31" s="4" t="inlineStr">
        <is>
          <t>Revenues</t>
        </is>
      </c>
      <c r="B31" s="7" t="n">
        <v>1638.6</v>
      </c>
      <c r="C31" s="7" t="n">
        <v>1724.3</v>
      </c>
    </row>
    <row r="32">
      <c r="A32" s="3" t="inlineStr">
        <is>
          <t>Expenses:</t>
        </is>
      </c>
    </row>
    <row r="33">
      <c r="A33" s="4" t="inlineStr">
        <is>
          <t>Cost of goods, collaboration and contract manufacturing</t>
        </is>
      </c>
      <c r="B33" s="7" t="n">
        <v>207.3</v>
      </c>
      <c r="C33" s="7" t="n">
        <v>183.2</v>
      </c>
    </row>
    <row r="34">
      <c r="A34" s="4" t="inlineStr">
        <is>
          <t>Collaboration revenue</t>
        </is>
      </c>
    </row>
    <row r="35">
      <c r="A35" s="3" t="inlineStr">
        <is>
          <t>Revenues:</t>
        </is>
      </c>
    </row>
    <row r="36">
      <c r="A36" s="4" t="inlineStr">
        <is>
          <t>Revenues</t>
        </is>
      </c>
      <c r="B36" s="7" t="n">
        <v>1232.5</v>
      </c>
      <c r="C36" s="7" t="n">
        <v>754.4</v>
      </c>
    </row>
    <row r="37">
      <c r="A37" s="4" t="inlineStr">
        <is>
          <t>Other revenue</t>
        </is>
      </c>
    </row>
    <row r="38">
      <c r="A38" s="3" t="inlineStr">
        <is>
          <t>Revenues:</t>
        </is>
      </c>
    </row>
    <row r="39">
      <c r="A39" s="4" t="inlineStr">
        <is>
          <t>Revenues</t>
        </is>
      </c>
      <c r="B39" s="5" t="n">
        <v>94</v>
      </c>
      <c r="C39" s="5" t="n">
        <v>50</v>
      </c>
    </row>
    <row r="40">
      <c r="A40" s="4" t="inlineStr">
        <is>
          <t>Cost of collaboration and contract manufacturing</t>
        </is>
      </c>
    </row>
    <row r="41">
      <c r="A41" s="3" t="inlineStr">
        <is>
          <t>Expenses:</t>
        </is>
      </c>
    </row>
    <row r="42">
      <c r="A42" s="4" t="inlineStr">
        <is>
          <t>Cost of goods, collaboration and contract manufacturing</t>
        </is>
      </c>
      <c r="B42" s="6" t="n">
        <v>197.6</v>
      </c>
      <c r="C42" s="6" t="n">
        <v>12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on, License, and Other Agreements - Teva Narrative (Details) $ in Millions</t>
        </is>
      </c>
      <c r="B1" s="2" t="inlineStr">
        <is>
          <t>Mar. 31, 2022USD ($)</t>
        </is>
      </c>
    </row>
    <row r="2">
      <c r="A2" s="4" t="inlineStr">
        <is>
          <t>Teva</t>
        </is>
      </c>
    </row>
    <row r="3">
      <c r="A3" s="3" t="inlineStr">
        <is>
          <t>Disaggregation of Revenue [Line Items]</t>
        </is>
      </c>
    </row>
    <row r="4">
      <c r="A4" s="4" t="inlineStr">
        <is>
          <t>Remaining performance obligation</t>
        </is>
      </c>
      <c r="B4" s="6" t="n">
        <v>83.5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Other Agreements - Amounts Recognized in Statement of Operations with Roch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2965.1</v>
      </c>
      <c r="C4" s="6" t="n">
        <v>2528.7</v>
      </c>
    </row>
    <row r="5">
      <c r="A5" s="4" t="inlineStr">
        <is>
          <t>Ronapreve | Roche Collaboration Agreement | Collaboration revenue</t>
        </is>
      </c>
    </row>
    <row r="6">
      <c r="A6" s="3" t="inlineStr">
        <is>
          <t>Disaggregation of Revenue [Line Items]</t>
        </is>
      </c>
    </row>
    <row r="7">
      <c r="A7" s="4" t="inlineStr">
        <is>
          <t>Revenues</t>
        </is>
      </c>
      <c r="B7" s="6" t="n">
        <v>216.3</v>
      </c>
      <c r="C7" s="7" t="n">
        <v>66.8</v>
      </c>
    </row>
    <row r="8">
      <c r="A8" s="4" t="inlineStr">
        <is>
          <t>Reimbursement of research and development expenses | Roche Collaboration Agreement | Research and development expense</t>
        </is>
      </c>
    </row>
    <row r="9">
      <c r="A9" s="3" t="inlineStr">
        <is>
          <t>Disaggregation of Revenue [Line Items]</t>
        </is>
      </c>
    </row>
    <row r="10">
      <c r="A10" s="4" t="inlineStr">
        <is>
          <t>Revenues</t>
        </is>
      </c>
      <c r="C10" s="6" t="n">
        <v>8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Alnylam (Details) - USD ($) $ in Millions</t>
        </is>
      </c>
      <c r="B1" s="2" t="inlineStr">
        <is>
          <t>Mar. 31, 2022</t>
        </is>
      </c>
      <c r="C1" s="2" t="inlineStr">
        <is>
          <t>Dec. 31, 2021</t>
        </is>
      </c>
    </row>
    <row r="2">
      <c r="A2" s="3" t="inlineStr">
        <is>
          <t>Disaggregation of Revenue [Line Items]</t>
        </is>
      </c>
    </row>
    <row r="3">
      <c r="A3" s="4" t="inlineStr">
        <is>
          <t>Accounts receivable, net</t>
        </is>
      </c>
      <c r="B3" s="10" t="n">
        <v>4839</v>
      </c>
      <c r="C3" s="6" t="n">
        <v>6036.5</v>
      </c>
    </row>
    <row r="4">
      <c r="A4" s="4" t="inlineStr">
        <is>
          <t>Roche Collaboration Agreement</t>
        </is>
      </c>
    </row>
    <row r="5">
      <c r="A5" s="3" t="inlineStr">
        <is>
          <t>Disaggregation of Revenue [Line Items]</t>
        </is>
      </c>
    </row>
    <row r="6">
      <c r="A6" s="4" t="inlineStr">
        <is>
          <t>Accounts receivable, net</t>
        </is>
      </c>
      <c r="B6" s="7" t="n">
        <v>204.3</v>
      </c>
      <c r="C6" s="5" t="n">
        <v>0</v>
      </c>
    </row>
    <row r="7">
      <c r="A7" s="4" t="inlineStr">
        <is>
          <t>Accrued expenses and other current liabilities</t>
        </is>
      </c>
      <c r="B7" s="10" t="n">
        <v>0</v>
      </c>
      <c r="C7" s="6" t="n">
        <v>26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llaboration, License, and Other Agreements - Checkmate Narrative (Details) - Checkmate Pharmaceuticals, Inc. - Subsequent Event - USD ($) $ / shares in Units, $ in Millions</t>
        </is>
      </c>
      <c r="B1" s="2" t="inlineStr">
        <is>
          <t>1 Months Ended</t>
        </is>
      </c>
    </row>
    <row r="2">
      <c r="B2" s="2" t="inlineStr">
        <is>
          <t>Apr. 30, 2022</t>
        </is>
      </c>
      <c r="C2" s="2" t="inlineStr">
        <is>
          <t>May 02, 2022</t>
        </is>
      </c>
    </row>
    <row r="3">
      <c r="A3" s="3" t="inlineStr">
        <is>
          <t>Disaggregation of Revenue [Line Items]</t>
        </is>
      </c>
    </row>
    <row r="4">
      <c r="A4" s="4" t="inlineStr">
        <is>
          <t>Acquisition total equity value</t>
        </is>
      </c>
      <c r="B4" s="10" t="n">
        <v>250</v>
      </c>
    </row>
    <row r="5">
      <c r="A5" s="4" t="inlineStr">
        <is>
          <t>Tender offer price per share (in dollars per share)</t>
        </is>
      </c>
      <c r="C5" s="8" t="n">
        <v>1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ed Net Income Per Share (Details) - USD ($) $ / shares in Units, shares in Millions, $ in Millions</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Net income - basic and diluted</t>
        </is>
      </c>
      <c r="B4" s="6" t="n">
        <v>973.5</v>
      </c>
      <c r="C4" s="6" t="n">
        <v>1115.2</v>
      </c>
    </row>
    <row r="5">
      <c r="A5" s="4" t="inlineStr">
        <is>
          <t>Weighted average shares - basic (in shares)</t>
        </is>
      </c>
      <c r="B5" s="7" t="n">
        <v>106.8</v>
      </c>
      <c r="C5" s="7" t="n">
        <v>105.4</v>
      </c>
    </row>
    <row r="6">
      <c r="A6" s="4" t="inlineStr">
        <is>
          <t>Weighted average shares - diluted (in shares)</t>
        </is>
      </c>
      <c r="B6" s="7" t="n">
        <v>113.1</v>
      </c>
      <c r="C6" s="7" t="n">
        <v>110.5</v>
      </c>
    </row>
    <row r="7">
      <c r="A7" s="4" t="inlineStr">
        <is>
          <t>Net income per share - basic (in dollars per share)</t>
        </is>
      </c>
      <c r="B7" s="8" t="n">
        <v>9.119999999999999</v>
      </c>
      <c r="C7" s="8" t="n">
        <v>10.58</v>
      </c>
    </row>
    <row r="8">
      <c r="A8" s="4" t="inlineStr">
        <is>
          <t>Net income per share - diluted (in dollars per share)</t>
        </is>
      </c>
      <c r="B8" s="8" t="n">
        <v>8.609999999999999</v>
      </c>
      <c r="C8" s="8" t="n">
        <v>10.09</v>
      </c>
    </row>
    <row r="9">
      <c r="A9" s="4" t="inlineStr">
        <is>
          <t>Stock options</t>
        </is>
      </c>
    </row>
    <row r="10">
      <c r="A10" s="3" t="inlineStr">
        <is>
          <t>Earnings Per Share, Diluted, by Common Class, Including Two Class Method [Line Items]</t>
        </is>
      </c>
    </row>
    <row r="11">
      <c r="A11" s="4" t="inlineStr">
        <is>
          <t>Effect of dilutive securities (in shares)</t>
        </is>
      </c>
      <c r="B11" s="5" t="n">
        <v>5</v>
      </c>
      <c r="C11" s="7" t="n">
        <v>4.5</v>
      </c>
    </row>
    <row r="12">
      <c r="A12" s="4" t="inlineStr">
        <is>
          <t>Restricted stock awards and restricted stock units</t>
        </is>
      </c>
    </row>
    <row r="13">
      <c r="A13" s="3" t="inlineStr">
        <is>
          <t>Earnings Per Share, Diluted, by Common Class, Including Two Class Method [Line Items]</t>
        </is>
      </c>
    </row>
    <row r="14">
      <c r="A14" s="4" t="inlineStr">
        <is>
          <t>Effect of dilutive securities (in shares)</t>
        </is>
      </c>
      <c r="B14" s="7" t="n">
        <v>1.3</v>
      </c>
      <c r="C14" s="7" t="n">
        <v>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Excluded From Computation (Details) - shares shares in Million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Antidilutive weighted average number of shares (in shares)</t>
        </is>
      </c>
      <c r="B5" s="7" t="n">
        <v>2.2</v>
      </c>
      <c r="C5" s="5"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in Available For Sale Debt Securities (Details) - USD ($) $ in Millions</t>
        </is>
      </c>
      <c r="B1" s="2" t="inlineStr">
        <is>
          <t>Mar. 31, 2022</t>
        </is>
      </c>
      <c r="C1" s="2" t="inlineStr">
        <is>
          <t>Dec. 31, 2021</t>
        </is>
      </c>
    </row>
    <row r="2">
      <c r="A2" s="3" t="inlineStr">
        <is>
          <t>Debt Securities, Available-for-sale [Line Items]</t>
        </is>
      </c>
    </row>
    <row r="3">
      <c r="A3" s="4" t="inlineStr">
        <is>
          <t>Amortized Cost Basis</t>
        </is>
      </c>
      <c r="B3" s="6" t="n">
        <v>9965.1</v>
      </c>
      <c r="C3" s="6" t="n">
        <v>8428.700000000001</v>
      </c>
    </row>
    <row r="4">
      <c r="A4" s="4" t="inlineStr">
        <is>
          <t>Unrealized Gains</t>
        </is>
      </c>
      <c r="B4" s="7" t="n">
        <v>1.3</v>
      </c>
      <c r="C4" s="7" t="n">
        <v>10.8</v>
      </c>
    </row>
    <row r="5">
      <c r="A5" s="4" t="inlineStr">
        <is>
          <t>Unrealized Losses</t>
        </is>
      </c>
      <c r="B5" s="7" t="n">
        <v>-216.2</v>
      </c>
      <c r="C5" s="7" t="n">
        <v>-42.3</v>
      </c>
    </row>
    <row r="6">
      <c r="A6" s="4" t="inlineStr">
        <is>
          <t>Fair Value</t>
        </is>
      </c>
      <c r="B6" s="7" t="n">
        <v>9750.200000000001</v>
      </c>
      <c r="C6" s="7" t="n">
        <v>8397.200000000001</v>
      </c>
    </row>
    <row r="7">
      <c r="A7" s="4" t="inlineStr">
        <is>
          <t>Corporate bonds</t>
        </is>
      </c>
    </row>
    <row r="8">
      <c r="A8" s="3" t="inlineStr">
        <is>
          <t>Debt Securities, Available-for-sale [Line Items]</t>
        </is>
      </c>
    </row>
    <row r="9">
      <c r="A9" s="4" t="inlineStr">
        <is>
          <t>Amortized Cost Basis</t>
        </is>
      </c>
      <c r="B9" s="7" t="n">
        <v>8422.299999999999</v>
      </c>
      <c r="C9" s="7" t="n">
        <v>7518.4</v>
      </c>
    </row>
    <row r="10">
      <c r="A10" s="4" t="inlineStr">
        <is>
          <t>Unrealized Gains</t>
        </is>
      </c>
      <c r="B10" s="7" t="n">
        <v>1.3</v>
      </c>
      <c r="C10" s="7" t="n">
        <v>10.2</v>
      </c>
    </row>
    <row r="11">
      <c r="A11" s="4" t="inlineStr">
        <is>
          <t>Unrealized Losses</t>
        </is>
      </c>
      <c r="B11" s="7" t="n">
        <v>-207.4</v>
      </c>
      <c r="C11" s="7" t="n">
        <v>-40.9</v>
      </c>
    </row>
    <row r="12">
      <c r="A12" s="4" t="inlineStr">
        <is>
          <t>Fair Value</t>
        </is>
      </c>
      <c r="B12" s="7" t="n">
        <v>8216.200000000001</v>
      </c>
      <c r="C12" s="7" t="n">
        <v>7487.7</v>
      </c>
    </row>
    <row r="13">
      <c r="A13" s="4" t="inlineStr">
        <is>
          <t>U.S. government and government agency obligations</t>
        </is>
      </c>
    </row>
    <row r="14">
      <c r="A14" s="3" t="inlineStr">
        <is>
          <t>Debt Securities, Available-for-sale [Line Items]</t>
        </is>
      </c>
    </row>
    <row r="15">
      <c r="A15" s="4" t="inlineStr">
        <is>
          <t>Amortized Cost Basis</t>
        </is>
      </c>
      <c r="B15" s="7" t="n">
        <v>385.8</v>
      </c>
      <c r="C15" s="5" t="n">
        <v>109</v>
      </c>
    </row>
    <row r="16">
      <c r="A16" s="4" t="inlineStr">
        <is>
          <t>Unrealized Gains</t>
        </is>
      </c>
      <c r="B16" s="5" t="n">
        <v>0</v>
      </c>
      <c r="C16" s="7" t="n">
        <v>0.3</v>
      </c>
    </row>
    <row r="17">
      <c r="A17" s="4" t="inlineStr">
        <is>
          <t>Unrealized Losses</t>
        </is>
      </c>
      <c r="B17" s="7" t="n">
        <v>-3.9</v>
      </c>
      <c r="C17" s="7" t="n">
        <v>-0.8</v>
      </c>
    </row>
    <row r="18">
      <c r="A18" s="4" t="inlineStr">
        <is>
          <t>Fair Value</t>
        </is>
      </c>
      <c r="B18" s="7" t="n">
        <v>381.9</v>
      </c>
      <c r="C18" s="7" t="n">
        <v>108.5</v>
      </c>
    </row>
    <row r="19">
      <c r="A19" s="4" t="inlineStr">
        <is>
          <t>Sovereign bonds</t>
        </is>
      </c>
    </row>
    <row r="20">
      <c r="A20" s="3" t="inlineStr">
        <is>
          <t>Debt Securities, Available-for-sale [Line Items]</t>
        </is>
      </c>
    </row>
    <row r="21">
      <c r="A21" s="4" t="inlineStr">
        <is>
          <t>Amortized Cost Basis</t>
        </is>
      </c>
      <c r="B21" s="7" t="n">
        <v>55.2</v>
      </c>
      <c r="C21" s="7" t="n">
        <v>64.40000000000001</v>
      </c>
    </row>
    <row r="22">
      <c r="A22" s="4" t="inlineStr">
        <is>
          <t>Unrealized Gains</t>
        </is>
      </c>
      <c r="B22" s="5" t="n">
        <v>0</v>
      </c>
      <c r="C22" s="7" t="n">
        <v>0.3</v>
      </c>
    </row>
    <row r="23">
      <c r="A23" s="4" t="inlineStr">
        <is>
          <t>Unrealized Losses</t>
        </is>
      </c>
      <c r="B23" s="7" t="n">
        <v>-1.5</v>
      </c>
      <c r="C23" s="7" t="n">
        <v>-0.3</v>
      </c>
    </row>
    <row r="24">
      <c r="A24" s="4" t="inlineStr">
        <is>
          <t>Fair Value</t>
        </is>
      </c>
      <c r="B24" s="7" t="n">
        <v>53.7</v>
      </c>
      <c r="C24" s="7" t="n">
        <v>64.40000000000001</v>
      </c>
    </row>
    <row r="25">
      <c r="A25" s="4" t="inlineStr">
        <is>
          <t>Commercial paper</t>
        </is>
      </c>
    </row>
    <row r="26">
      <c r="A26" s="3" t="inlineStr">
        <is>
          <t>Debt Securities, Available-for-sale [Line Items]</t>
        </is>
      </c>
    </row>
    <row r="27">
      <c r="A27" s="4" t="inlineStr">
        <is>
          <t>Amortized Cost Basis</t>
        </is>
      </c>
      <c r="B27" s="7" t="n">
        <v>712.7</v>
      </c>
      <c r="C27" s="7" t="n">
        <v>439.7</v>
      </c>
    </row>
    <row r="28">
      <c r="A28" s="4" t="inlineStr">
        <is>
          <t>Unrealized Gains</t>
        </is>
      </c>
      <c r="B28" s="5" t="n">
        <v>0</v>
      </c>
      <c r="C28" s="5" t="n">
        <v>0</v>
      </c>
    </row>
    <row r="29">
      <c r="A29" s="4" t="inlineStr">
        <is>
          <t>Unrealized Losses</t>
        </is>
      </c>
      <c r="B29" s="7" t="n">
        <v>-1.3</v>
      </c>
      <c r="C29" s="7" t="n">
        <v>-0.1</v>
      </c>
    </row>
    <row r="30">
      <c r="A30" s="4" t="inlineStr">
        <is>
          <t>Fair Value</t>
        </is>
      </c>
      <c r="B30" s="7" t="n">
        <v>711.4</v>
      </c>
      <c r="C30" s="7" t="n">
        <v>439.6</v>
      </c>
    </row>
    <row r="31">
      <c r="A31" s="4" t="inlineStr">
        <is>
          <t>Certificates of deposit</t>
        </is>
      </c>
    </row>
    <row r="32">
      <c r="A32" s="3" t="inlineStr">
        <is>
          <t>Debt Securities, Available-for-sale [Line Items]</t>
        </is>
      </c>
    </row>
    <row r="33">
      <c r="A33" s="4" t="inlineStr">
        <is>
          <t>Amortized Cost Basis</t>
        </is>
      </c>
      <c r="B33" s="7" t="n">
        <v>344.2</v>
      </c>
      <c r="C33" s="7" t="n">
        <v>255.2</v>
      </c>
    </row>
    <row r="34">
      <c r="A34" s="4" t="inlineStr">
        <is>
          <t>Unrealized Gains</t>
        </is>
      </c>
      <c r="B34" s="5" t="n">
        <v>0</v>
      </c>
      <c r="C34" s="5" t="n">
        <v>0</v>
      </c>
    </row>
    <row r="35">
      <c r="A35" s="4" t="inlineStr">
        <is>
          <t>Unrealized Losses</t>
        </is>
      </c>
      <c r="B35" s="7" t="n">
        <v>-0.9</v>
      </c>
      <c r="C35" s="7" t="n">
        <v>-0.1</v>
      </c>
    </row>
    <row r="36">
      <c r="A36" s="4" t="inlineStr">
        <is>
          <t>Fair Value</t>
        </is>
      </c>
      <c r="B36" s="7" t="n">
        <v>343.3</v>
      </c>
      <c r="C36" s="7" t="n">
        <v>255.1</v>
      </c>
    </row>
    <row r="37">
      <c r="A37" s="4" t="inlineStr">
        <is>
          <t>Asset-backed securities</t>
        </is>
      </c>
    </row>
    <row r="38">
      <c r="A38" s="3" t="inlineStr">
        <is>
          <t>Debt Securities, Available-for-sale [Line Items]</t>
        </is>
      </c>
    </row>
    <row r="39">
      <c r="A39" s="4" t="inlineStr">
        <is>
          <t>Amortized Cost Basis</t>
        </is>
      </c>
      <c r="B39" s="7" t="n">
        <v>44.9</v>
      </c>
      <c r="C39" s="5" t="n">
        <v>42</v>
      </c>
    </row>
    <row r="40">
      <c r="A40" s="4" t="inlineStr">
        <is>
          <t>Unrealized Gains</t>
        </is>
      </c>
      <c r="B40" s="5" t="n">
        <v>0</v>
      </c>
      <c r="C40" s="5" t="n">
        <v>0</v>
      </c>
    </row>
    <row r="41">
      <c r="A41" s="4" t="inlineStr">
        <is>
          <t>Unrealized Losses</t>
        </is>
      </c>
      <c r="B41" s="7" t="n">
        <v>-1.2</v>
      </c>
      <c r="C41" s="7" t="n">
        <v>-0.1</v>
      </c>
    </row>
    <row r="42">
      <c r="A42" s="4" t="inlineStr">
        <is>
          <t>Fair Value</t>
        </is>
      </c>
      <c r="B42" s="6" t="n">
        <v>43.7</v>
      </c>
      <c r="C42" s="6" t="n">
        <v>4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Debt Securities Based on Contractual Maturity Dates (Details) - USD ($) $ in Millions</t>
        </is>
      </c>
      <c r="B1" s="2" t="inlineStr">
        <is>
          <t>Mar. 31, 2022</t>
        </is>
      </c>
      <c r="C1" s="2" t="inlineStr">
        <is>
          <t>Dec. 31, 2021</t>
        </is>
      </c>
    </row>
    <row r="2">
      <c r="A2" s="3" t="inlineStr">
        <is>
          <t>Investments, Debt and Equity Securities [Abstract]</t>
        </is>
      </c>
    </row>
    <row r="3">
      <c r="A3" s="4" t="inlineStr">
        <is>
          <t>Maturities within one year</t>
        </is>
      </c>
      <c r="B3" s="6" t="n">
        <v>3704.9</v>
      </c>
      <c r="C3" s="6" t="n">
        <v>2809.1</v>
      </c>
    </row>
    <row r="4">
      <c r="A4" s="4" t="inlineStr">
        <is>
          <t>Maturities after one year through five years</t>
        </is>
      </c>
      <c r="B4" s="7" t="n">
        <v>6045.3</v>
      </c>
      <c r="C4" s="7" t="n">
        <v>5588.1</v>
      </c>
    </row>
    <row r="5">
      <c r="A5" s="4" t="inlineStr">
        <is>
          <t>Total</t>
        </is>
      </c>
      <c r="B5" s="6" t="n">
        <v>9750.200000000001</v>
      </c>
      <c r="C5" s="6" t="n">
        <v>8397.2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and Unrealized Losses of Debt Securities (Details) - USD ($) $ in Millions</t>
        </is>
      </c>
      <c r="B1" s="2" t="inlineStr">
        <is>
          <t>Mar. 31, 2022</t>
        </is>
      </c>
      <c r="C1" s="2" t="inlineStr">
        <is>
          <t>Dec. 31, 2021</t>
        </is>
      </c>
    </row>
    <row r="2">
      <c r="A2" s="3" t="inlineStr">
        <is>
          <t>Debt Securities, Available-for-sale [Line Items]</t>
        </is>
      </c>
    </row>
    <row r="3">
      <c r="A3" s="4" t="inlineStr">
        <is>
          <t>Fair Value - Less than 12 Months</t>
        </is>
      </c>
      <c r="B3" s="6" t="n">
        <v>8674.9</v>
      </c>
      <c r="C3" s="6" t="n">
        <v>6516.3</v>
      </c>
    </row>
    <row r="4">
      <c r="A4" s="4" t="inlineStr">
        <is>
          <t>Unrealized Loss - Less than 12 months</t>
        </is>
      </c>
      <c r="B4" s="7" t="n">
        <v>-202.9</v>
      </c>
      <c r="C4" s="7" t="n">
        <v>-42.3</v>
      </c>
    </row>
    <row r="5">
      <c r="A5" s="4" t="inlineStr">
        <is>
          <t>Fair Value - 12 Months or Greater</t>
        </is>
      </c>
      <c r="B5" s="7" t="n">
        <v>214.1</v>
      </c>
      <c r="C5" s="5" t="n">
        <v>0</v>
      </c>
    </row>
    <row r="6">
      <c r="A6" s="4" t="inlineStr">
        <is>
          <t>Unrealized Loss - 12 Months or Greater</t>
        </is>
      </c>
      <c r="B6" s="7" t="n">
        <v>-13.3</v>
      </c>
      <c r="C6" s="5" t="n">
        <v>0</v>
      </c>
    </row>
    <row r="7">
      <c r="A7" s="4" t="inlineStr">
        <is>
          <t>Fair Value - Total</t>
        </is>
      </c>
      <c r="B7" s="5" t="n">
        <v>8889</v>
      </c>
      <c r="C7" s="7" t="n">
        <v>6516.3</v>
      </c>
    </row>
    <row r="8">
      <c r="A8" s="4" t="inlineStr">
        <is>
          <t>Unrealized Loss - Total</t>
        </is>
      </c>
      <c r="B8" s="7" t="n">
        <v>-216.2</v>
      </c>
      <c r="C8" s="7" t="n">
        <v>-42.3</v>
      </c>
    </row>
    <row r="9">
      <c r="A9" s="4" t="inlineStr">
        <is>
          <t>Corporate bonds</t>
        </is>
      </c>
    </row>
    <row r="10">
      <c r="A10" s="3" t="inlineStr">
        <is>
          <t>Debt Securities, Available-for-sale [Line Items]</t>
        </is>
      </c>
    </row>
    <row r="11">
      <c r="A11" s="4" t="inlineStr">
        <is>
          <t>Fair Value - Less than 12 Months</t>
        </is>
      </c>
      <c r="B11" s="7" t="n">
        <v>7269.3</v>
      </c>
      <c r="C11" s="7" t="n">
        <v>5889.3</v>
      </c>
    </row>
    <row r="12">
      <c r="A12" s="4" t="inlineStr">
        <is>
          <t>Unrealized Loss - Less than 12 months</t>
        </is>
      </c>
      <c r="B12" s="7" t="n">
        <v>-194.2</v>
      </c>
      <c r="C12" s="7" t="n">
        <v>-40.9</v>
      </c>
    </row>
    <row r="13">
      <c r="A13" s="4" t="inlineStr">
        <is>
          <t>Fair Value - 12 Months or Greater</t>
        </is>
      </c>
      <c r="B13" s="7" t="n">
        <v>212.9</v>
      </c>
      <c r="C13" s="5" t="n">
        <v>0</v>
      </c>
    </row>
    <row r="14">
      <c r="A14" s="4" t="inlineStr">
        <is>
          <t>Unrealized Loss - 12 Months or Greater</t>
        </is>
      </c>
      <c r="B14" s="7" t="n">
        <v>-13.2</v>
      </c>
      <c r="C14" s="5" t="n">
        <v>0</v>
      </c>
    </row>
    <row r="15">
      <c r="A15" s="4" t="inlineStr">
        <is>
          <t>Fair Value - Total</t>
        </is>
      </c>
      <c r="B15" s="7" t="n">
        <v>7482.2</v>
      </c>
      <c r="C15" s="7" t="n">
        <v>5889.3</v>
      </c>
    </row>
    <row r="16">
      <c r="A16" s="4" t="inlineStr">
        <is>
          <t>Unrealized Loss - Total</t>
        </is>
      </c>
      <c r="B16" s="7" t="n">
        <v>-207.4</v>
      </c>
      <c r="C16" s="7" t="n">
        <v>-40.9</v>
      </c>
    </row>
    <row r="17">
      <c r="A17" s="4" t="inlineStr">
        <is>
          <t>U.S. government and government agency obligations</t>
        </is>
      </c>
    </row>
    <row r="18">
      <c r="A18" s="3" t="inlineStr">
        <is>
          <t>Debt Securities, Available-for-sale [Line Items]</t>
        </is>
      </c>
    </row>
    <row r="19">
      <c r="A19" s="4" t="inlineStr">
        <is>
          <t>Fair Value - Less than 12 Months</t>
        </is>
      </c>
      <c r="B19" s="7" t="n">
        <v>326.2</v>
      </c>
      <c r="C19" s="5" t="n">
        <v>90</v>
      </c>
    </row>
    <row r="20">
      <c r="A20" s="4" t="inlineStr">
        <is>
          <t>Unrealized Loss - Less than 12 months</t>
        </is>
      </c>
      <c r="B20" s="7" t="n">
        <v>-3.8</v>
      </c>
      <c r="C20" s="7" t="n">
        <v>-0.8</v>
      </c>
    </row>
    <row r="21">
      <c r="A21" s="4" t="inlineStr">
        <is>
          <t>Fair Value - 12 Months or Greater</t>
        </is>
      </c>
      <c r="B21" s="7" t="n">
        <v>1.2</v>
      </c>
      <c r="C21" s="5" t="n">
        <v>0</v>
      </c>
    </row>
    <row r="22">
      <c r="A22" s="4" t="inlineStr">
        <is>
          <t>Unrealized Loss - 12 Months or Greater</t>
        </is>
      </c>
      <c r="B22" s="7" t="n">
        <v>-0.1</v>
      </c>
      <c r="C22" s="5" t="n">
        <v>0</v>
      </c>
    </row>
    <row r="23">
      <c r="A23" s="4" t="inlineStr">
        <is>
          <t>Fair Value - Total</t>
        </is>
      </c>
      <c r="B23" s="7" t="n">
        <v>327.4</v>
      </c>
      <c r="C23" s="5" t="n">
        <v>90</v>
      </c>
    </row>
    <row r="24">
      <c r="A24" s="4" t="inlineStr">
        <is>
          <t>Unrealized Loss - Total</t>
        </is>
      </c>
      <c r="B24" s="7" t="n">
        <v>-3.9</v>
      </c>
      <c r="C24" s="7" t="n">
        <v>-0.8</v>
      </c>
    </row>
    <row r="25">
      <c r="A25" s="4" t="inlineStr">
        <is>
          <t>Sovereign bonds</t>
        </is>
      </c>
    </row>
    <row r="26">
      <c r="A26" s="3" t="inlineStr">
        <is>
          <t>Debt Securities, Available-for-sale [Line Items]</t>
        </is>
      </c>
    </row>
    <row r="27">
      <c r="A27" s="4" t="inlineStr">
        <is>
          <t>Fair Value - Less than 12 Months</t>
        </is>
      </c>
      <c r="B27" s="7" t="n">
        <v>44.7</v>
      </c>
      <c r="C27" s="5" t="n">
        <v>37</v>
      </c>
    </row>
    <row r="28">
      <c r="A28" s="4" t="inlineStr">
        <is>
          <t>Unrealized Loss - Less than 12 months</t>
        </is>
      </c>
      <c r="B28" s="7" t="n">
        <v>-1.5</v>
      </c>
      <c r="C28" s="7" t="n">
        <v>-0.3</v>
      </c>
    </row>
    <row r="29">
      <c r="A29" s="4" t="inlineStr">
        <is>
          <t>Fair Value - 12 Months or Greater</t>
        </is>
      </c>
      <c r="B29" s="5" t="n">
        <v>0</v>
      </c>
      <c r="C29" s="5" t="n">
        <v>0</v>
      </c>
    </row>
    <row r="30">
      <c r="A30" s="4" t="inlineStr">
        <is>
          <t>Unrealized Loss - 12 Months or Greater</t>
        </is>
      </c>
      <c r="B30" s="5" t="n">
        <v>0</v>
      </c>
      <c r="C30" s="5" t="n">
        <v>0</v>
      </c>
    </row>
    <row r="31">
      <c r="A31" s="4" t="inlineStr">
        <is>
          <t>Fair Value - Total</t>
        </is>
      </c>
      <c r="B31" s="7" t="n">
        <v>44.7</v>
      </c>
      <c r="C31" s="5" t="n">
        <v>37</v>
      </c>
    </row>
    <row r="32">
      <c r="A32" s="4" t="inlineStr">
        <is>
          <t>Unrealized Loss - Total</t>
        </is>
      </c>
      <c r="B32" s="7" t="n">
        <v>-1.5</v>
      </c>
      <c r="C32" s="7" t="n">
        <v>-0.3</v>
      </c>
    </row>
    <row r="33">
      <c r="A33" s="4" t="inlineStr">
        <is>
          <t>Commercial paper</t>
        </is>
      </c>
    </row>
    <row r="34">
      <c r="A34" s="3" t="inlineStr">
        <is>
          <t>Debt Securities, Available-for-sale [Line Items]</t>
        </is>
      </c>
    </row>
    <row r="35">
      <c r="A35" s="4" t="inlineStr">
        <is>
          <t>Fair Value - Less than 12 Months</t>
        </is>
      </c>
      <c r="B35" s="7" t="n">
        <v>666.5</v>
      </c>
      <c r="C35" s="7" t="n">
        <v>295.7</v>
      </c>
    </row>
    <row r="36">
      <c r="A36" s="4" t="inlineStr">
        <is>
          <t>Unrealized Loss - Less than 12 months</t>
        </is>
      </c>
      <c r="B36" s="7" t="n">
        <v>-1.3</v>
      </c>
      <c r="C36" s="7" t="n">
        <v>-0.1</v>
      </c>
    </row>
    <row r="37">
      <c r="A37" s="4" t="inlineStr">
        <is>
          <t>Fair Value - 12 Months or Greater</t>
        </is>
      </c>
      <c r="B37" s="5" t="n">
        <v>0</v>
      </c>
      <c r="C37" s="5" t="n">
        <v>0</v>
      </c>
    </row>
    <row r="38">
      <c r="A38" s="4" t="inlineStr">
        <is>
          <t>Unrealized Loss - 12 Months or Greater</t>
        </is>
      </c>
      <c r="B38" s="5" t="n">
        <v>0</v>
      </c>
      <c r="C38" s="5" t="n">
        <v>0</v>
      </c>
    </row>
    <row r="39">
      <c r="A39" s="4" t="inlineStr">
        <is>
          <t>Fair Value - Total</t>
        </is>
      </c>
      <c r="B39" s="7" t="n">
        <v>666.5</v>
      </c>
      <c r="C39" s="7" t="n">
        <v>295.7</v>
      </c>
    </row>
    <row r="40">
      <c r="A40" s="4" t="inlineStr">
        <is>
          <t>Unrealized Loss - Total</t>
        </is>
      </c>
      <c r="B40" s="7" t="n">
        <v>-1.3</v>
      </c>
      <c r="C40" s="7" t="n">
        <v>-0.1</v>
      </c>
    </row>
    <row r="41">
      <c r="A41" s="4" t="inlineStr">
        <is>
          <t>Certificates of deposit</t>
        </is>
      </c>
    </row>
    <row r="42">
      <c r="A42" s="3" t="inlineStr">
        <is>
          <t>Debt Securities, Available-for-sale [Line Items]</t>
        </is>
      </c>
    </row>
    <row r="43">
      <c r="A43" s="4" t="inlineStr">
        <is>
          <t>Fair Value - Less than 12 Months</t>
        </is>
      </c>
      <c r="B43" s="7" t="n">
        <v>324.5</v>
      </c>
      <c r="C43" s="7" t="n">
        <v>169.4</v>
      </c>
    </row>
    <row r="44">
      <c r="A44" s="4" t="inlineStr">
        <is>
          <t>Unrealized Loss - Less than 12 months</t>
        </is>
      </c>
      <c r="B44" s="7" t="n">
        <v>-0.9</v>
      </c>
      <c r="C44" s="7" t="n">
        <v>-0.1</v>
      </c>
    </row>
    <row r="45">
      <c r="A45" s="4" t="inlineStr">
        <is>
          <t>Fair Value - 12 Months or Greater</t>
        </is>
      </c>
      <c r="B45" s="5" t="n">
        <v>0</v>
      </c>
      <c r="C45" s="5" t="n">
        <v>0</v>
      </c>
    </row>
    <row r="46">
      <c r="A46" s="4" t="inlineStr">
        <is>
          <t>Unrealized Loss - 12 Months or Greater</t>
        </is>
      </c>
      <c r="B46" s="5" t="n">
        <v>0</v>
      </c>
      <c r="C46" s="5" t="n">
        <v>0</v>
      </c>
    </row>
    <row r="47">
      <c r="A47" s="4" t="inlineStr">
        <is>
          <t>Fair Value - Total</t>
        </is>
      </c>
      <c r="B47" s="7" t="n">
        <v>324.5</v>
      </c>
      <c r="C47" s="7" t="n">
        <v>169.4</v>
      </c>
    </row>
    <row r="48">
      <c r="A48" s="4" t="inlineStr">
        <is>
          <t>Unrealized Loss - Total</t>
        </is>
      </c>
      <c r="B48" s="7" t="n">
        <v>-0.9</v>
      </c>
      <c r="C48" s="7" t="n">
        <v>-0.1</v>
      </c>
    </row>
    <row r="49">
      <c r="A49" s="4" t="inlineStr">
        <is>
          <t>Asset-backed securities</t>
        </is>
      </c>
    </row>
    <row r="50">
      <c r="A50" s="3" t="inlineStr">
        <is>
          <t>Debt Securities, Available-for-sale [Line Items]</t>
        </is>
      </c>
    </row>
    <row r="51">
      <c r="A51" s="4" t="inlineStr">
        <is>
          <t>Fair Value - Less than 12 Months</t>
        </is>
      </c>
      <c r="B51" s="7" t="n">
        <v>43.7</v>
      </c>
      <c r="C51" s="7" t="n">
        <v>34.9</v>
      </c>
    </row>
    <row r="52">
      <c r="A52" s="4" t="inlineStr">
        <is>
          <t>Unrealized Loss - Less than 12 months</t>
        </is>
      </c>
      <c r="B52" s="7" t="n">
        <v>-1.2</v>
      </c>
      <c r="C52" s="7" t="n">
        <v>-0.1</v>
      </c>
    </row>
    <row r="53">
      <c r="A53" s="4" t="inlineStr">
        <is>
          <t>Fair Value - 12 Months or Greater</t>
        </is>
      </c>
      <c r="B53" s="5" t="n">
        <v>0</v>
      </c>
      <c r="C53" s="5" t="n">
        <v>0</v>
      </c>
    </row>
    <row r="54">
      <c r="A54" s="4" t="inlineStr">
        <is>
          <t>Unrealized Loss - 12 Months or Greater</t>
        </is>
      </c>
      <c r="B54" s="5" t="n">
        <v>0</v>
      </c>
      <c r="C54" s="5" t="n">
        <v>0</v>
      </c>
    </row>
    <row r="55">
      <c r="A55" s="4" t="inlineStr">
        <is>
          <t>Fair Value - Total</t>
        </is>
      </c>
      <c r="B55" s="7" t="n">
        <v>43.7</v>
      </c>
      <c r="C55" s="7" t="n">
        <v>34.9</v>
      </c>
    </row>
    <row r="56">
      <c r="A56" s="4" t="inlineStr">
        <is>
          <t>Unrealized Loss - Total</t>
        </is>
      </c>
      <c r="B56" s="6" t="n">
        <v>-1.2</v>
      </c>
      <c r="C56" s="6"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rketable Securities - Narrative (Details) - USD ($) $ in Millions</t>
        </is>
      </c>
      <c r="B1" s="2" t="inlineStr">
        <is>
          <t>3 Months Ended</t>
        </is>
      </c>
    </row>
    <row r="2">
      <c r="B2" s="2" t="inlineStr">
        <is>
          <t>Mar. 31, 2022</t>
        </is>
      </c>
      <c r="C2" s="2" t="inlineStr">
        <is>
          <t>Mar. 31, 2021</t>
        </is>
      </c>
    </row>
    <row r="3">
      <c r="A3" s="3" t="inlineStr">
        <is>
          <t>Investments, Debt and Equity Securities [Abstract]</t>
        </is>
      </c>
    </row>
    <row r="4">
      <c r="A4" s="4" t="inlineStr">
        <is>
          <t>Marketable securities, realized gain (loss)</t>
        </is>
      </c>
      <c r="B4" s="10" t="n">
        <v>0</v>
      </c>
    </row>
    <row r="5">
      <c r="A5" s="4" t="inlineStr">
        <is>
          <t>Marketable securities, realized loss</t>
        </is>
      </c>
      <c r="C5" s="10" t="n">
        <v>0</v>
      </c>
    </row>
    <row r="6">
      <c r="A6" s="4" t="inlineStr">
        <is>
          <t>Marketable securities, realized gain</t>
        </is>
      </c>
      <c r="C6"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6" customWidth="1" min="8" max="8"/>
  </cols>
  <sheetData>
    <row r="1">
      <c r="A1" s="1" t="inlineStr">
        <is>
          <t>CONSOLIDATED STATEMENTS OF STOCKHOLDERS'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Class A StockCommon Stock</t>
        </is>
      </c>
    </row>
    <row r="2">
      <c r="A2" s="4" t="inlineStr">
        <is>
          <t>Beginning Balance (in shares) at Dec. 31, 2020</t>
        </is>
      </c>
      <c r="C2" s="7" t="n">
        <v>121.5</v>
      </c>
      <c r="G2" s="7" t="n">
        <v>-16.4</v>
      </c>
      <c r="H2" s="7" t="n">
        <v>1.8</v>
      </c>
    </row>
    <row r="3">
      <c r="A3" s="4" t="inlineStr">
        <is>
          <t>Beginning Balance at Dec. 31, 2020</t>
        </is>
      </c>
      <c r="B3" s="6" t="n">
        <v>11025.3</v>
      </c>
      <c r="C3" s="6" t="n">
        <v>0.1</v>
      </c>
      <c r="D3" s="6" t="n">
        <v>6716.2</v>
      </c>
      <c r="E3" s="10" t="n">
        <v>10893</v>
      </c>
      <c r="F3" s="6" t="n">
        <v>29.3</v>
      </c>
      <c r="G3" s="6" t="n">
        <v>-6613.3</v>
      </c>
      <c r="H3" s="10" t="n">
        <v>0</v>
      </c>
    </row>
    <row r="4">
      <c r="A4" s="3" t="inlineStr">
        <is>
          <t>Increase (Decrease) in Stockholders' Equity [Roll Forward]</t>
        </is>
      </c>
    </row>
    <row r="5">
      <c r="A5" s="4" t="inlineStr">
        <is>
          <t>Issuance of Common Stock for equity awards granted under long-term incentive plans (in shares)</t>
        </is>
      </c>
      <c r="C5" s="7" t="n">
        <v>0.5</v>
      </c>
    </row>
    <row r="6">
      <c r="A6" s="4" t="inlineStr">
        <is>
          <t>Issuance of Common Stock for equity awards granted under long-term incentive plans</t>
        </is>
      </c>
      <c r="B6" s="7" t="n">
        <v>93.90000000000001</v>
      </c>
      <c r="D6" s="7" t="n">
        <v>93.90000000000001</v>
      </c>
    </row>
    <row r="7">
      <c r="A7" s="4" t="inlineStr">
        <is>
          <t>Common Stock tendered upon exercise of stock options and vesting of restricted stock for employee tax obligations (in shares)</t>
        </is>
      </c>
      <c r="C7" s="7" t="n">
        <v>-0.1</v>
      </c>
    </row>
    <row r="8">
      <c r="A8" s="4" t="inlineStr">
        <is>
          <t>Common Stock tendered upon exercise of stock options and vesting of restricted stock for employee tax obligations</t>
        </is>
      </c>
      <c r="B8" s="7" t="n">
        <v>-66.40000000000001</v>
      </c>
      <c r="D8" s="7" t="n">
        <v>-66.40000000000001</v>
      </c>
    </row>
    <row r="9">
      <c r="A9" s="4" t="inlineStr">
        <is>
          <t>Issuance/distribution of Common Stock for 401(k) Savings Plan</t>
        </is>
      </c>
      <c r="B9" s="5" t="n">
        <v>10</v>
      </c>
      <c r="D9" s="7" t="n">
        <v>8.5</v>
      </c>
      <c r="G9" s="6" t="n">
        <v>1.5</v>
      </c>
    </row>
    <row r="10">
      <c r="A10" s="4" t="inlineStr">
        <is>
          <t>Repurchases of Common Stock (in shares)</t>
        </is>
      </c>
      <c r="G10" s="7" t="n">
        <v>-0.7</v>
      </c>
    </row>
    <row r="11">
      <c r="A11" s="4" t="inlineStr">
        <is>
          <t>Repurchases of Common Stock</t>
        </is>
      </c>
      <c r="B11" s="7" t="n">
        <v>-323.5</v>
      </c>
      <c r="G11" s="6" t="n">
        <v>-323.5</v>
      </c>
    </row>
    <row r="12">
      <c r="A12" s="4" t="inlineStr">
        <is>
          <t>Stock-based compensation charges</t>
        </is>
      </c>
      <c r="B12" s="7" t="n">
        <v>135.6</v>
      </c>
      <c r="D12" s="7" t="n">
        <v>135.6</v>
      </c>
    </row>
    <row r="13">
      <c r="A13" s="4" t="inlineStr">
        <is>
          <t>Net income</t>
        </is>
      </c>
      <c r="B13" s="7" t="n">
        <v>1115.2</v>
      </c>
      <c r="E13" s="7" t="n">
        <v>1115.2</v>
      </c>
    </row>
    <row r="14">
      <c r="A14" s="4" t="inlineStr">
        <is>
          <t>Other comprehensive income (loss), net of tax</t>
        </is>
      </c>
      <c r="B14" s="7" t="n">
        <v>-13.1</v>
      </c>
      <c r="F14" s="7" t="n">
        <v>-13.1</v>
      </c>
    </row>
    <row r="15">
      <c r="A15" s="4" t="inlineStr">
        <is>
          <t>Ending Balance (in shares) at Mar. 31, 2021</t>
        </is>
      </c>
      <c r="C15" s="7" t="n">
        <v>121.9</v>
      </c>
      <c r="G15" s="7" t="n">
        <v>-17.1</v>
      </c>
      <c r="H15" s="7" t="n">
        <v>1.8</v>
      </c>
    </row>
    <row r="16">
      <c r="A16" s="4" t="inlineStr">
        <is>
          <t>Ending Balance at Mar. 31, 2021</t>
        </is>
      </c>
      <c r="B16" s="5" t="n">
        <v>11977</v>
      </c>
      <c r="C16" s="6" t="n">
        <v>0.1</v>
      </c>
      <c r="D16" s="7" t="n">
        <v>6887.8</v>
      </c>
      <c r="E16" s="7" t="n">
        <v>12008.2</v>
      </c>
      <c r="F16" s="7" t="n">
        <v>16.2</v>
      </c>
      <c r="G16" s="6" t="n">
        <v>-6935.3</v>
      </c>
      <c r="H16" s="10" t="n">
        <v>0</v>
      </c>
    </row>
    <row r="17">
      <c r="A17" s="4" t="inlineStr">
        <is>
          <t>Beginning Balance (in shares) at Dec. 31, 2021</t>
        </is>
      </c>
      <c r="C17" s="7" t="n">
        <v>126.2</v>
      </c>
      <c r="G17" s="7" t="n">
        <v>-19.4</v>
      </c>
      <c r="H17" s="7" t="n">
        <v>1.8</v>
      </c>
    </row>
    <row r="18">
      <c r="A18" s="4" t="inlineStr">
        <is>
          <t>Beginning Balance at Dec. 31, 2021</t>
        </is>
      </c>
      <c r="B18" s="7" t="n">
        <v>18768.8</v>
      </c>
      <c r="C18" s="6" t="n">
        <v>0.1</v>
      </c>
      <c r="D18" s="7" t="n">
        <v>8087.5</v>
      </c>
      <c r="E18" s="7" t="n">
        <v>18968.3</v>
      </c>
      <c r="F18" s="7" t="n">
        <v>-26.2</v>
      </c>
      <c r="G18" s="6" t="n">
        <v>-8260.9</v>
      </c>
      <c r="H18" s="10" t="n">
        <v>0</v>
      </c>
    </row>
    <row r="19">
      <c r="A19" s="3" t="inlineStr">
        <is>
          <t>Increase (Decrease) in Stockholders' Equity [Roll Forward]</t>
        </is>
      </c>
    </row>
    <row r="20">
      <c r="A20" s="4" t="inlineStr">
        <is>
          <t>Issuance of Common Stock for equity awards granted under long-term incentive plans (in shares)</t>
        </is>
      </c>
      <c r="C20" s="7" t="n">
        <v>1.6</v>
      </c>
    </row>
    <row r="21">
      <c r="A21" s="4" t="inlineStr">
        <is>
          <t>Issuance of Common Stock for equity awards granted under long-term incentive plans</t>
        </is>
      </c>
      <c r="B21" s="7" t="n">
        <v>593.7</v>
      </c>
      <c r="D21" s="7" t="n">
        <v>593.7</v>
      </c>
    </row>
    <row r="22">
      <c r="A22" s="4" t="inlineStr">
        <is>
          <t>Common Stock tendered upon exercise of stock options and vesting of restricted stock for employee tax obligations (in shares)</t>
        </is>
      </c>
      <c r="C22" s="7" t="n">
        <v>-0.2</v>
      </c>
    </row>
    <row r="23">
      <c r="A23" s="4" t="inlineStr">
        <is>
          <t>Common Stock tendered upon exercise of stock options and vesting of restricted stock for employee tax obligations</t>
        </is>
      </c>
      <c r="B23" s="7" t="n">
        <v>-105.8</v>
      </c>
      <c r="D23" s="7" t="n">
        <v>-105.8</v>
      </c>
    </row>
    <row r="24">
      <c r="A24" s="4" t="inlineStr">
        <is>
          <t>Issuance/distribution of Common Stock for 401(k) Savings Plan</t>
        </is>
      </c>
      <c r="B24" s="7" t="n">
        <v>14.5</v>
      </c>
      <c r="D24" s="7" t="n">
        <v>12.8</v>
      </c>
      <c r="G24" s="6" t="n">
        <v>1.7</v>
      </c>
    </row>
    <row r="25">
      <c r="A25" s="4" t="inlineStr">
        <is>
          <t>Repurchases of Common Stock (in shares)</t>
        </is>
      </c>
      <c r="G25" s="7" t="n">
        <v>-0.5</v>
      </c>
    </row>
    <row r="26">
      <c r="A26" s="4" t="inlineStr">
        <is>
          <t>Repurchases of Common Stock</t>
        </is>
      </c>
      <c r="B26" s="5" t="n">
        <v>-352</v>
      </c>
      <c r="G26" s="10" t="n">
        <v>-352</v>
      </c>
    </row>
    <row r="27">
      <c r="A27" s="4" t="inlineStr">
        <is>
          <t>Stock-based compensation charges</t>
        </is>
      </c>
      <c r="B27" s="7" t="n">
        <v>165.9</v>
      </c>
      <c r="D27" s="7" t="n">
        <v>165.9</v>
      </c>
    </row>
    <row r="28">
      <c r="A28" s="4" t="inlineStr">
        <is>
          <t>Net income</t>
        </is>
      </c>
      <c r="B28" s="7" t="n">
        <v>973.5</v>
      </c>
      <c r="E28" s="7" t="n">
        <v>973.5</v>
      </c>
    </row>
    <row r="29">
      <c r="A29" s="4" t="inlineStr">
        <is>
          <t>Other comprehensive income (loss), net of tax</t>
        </is>
      </c>
      <c r="B29" s="7" t="n">
        <v>-143.9</v>
      </c>
      <c r="F29" s="7" t="n">
        <v>-143.9</v>
      </c>
    </row>
    <row r="30">
      <c r="A30" s="4" t="inlineStr">
        <is>
          <t>Ending Balance (in shares) at Mar. 31, 2022</t>
        </is>
      </c>
      <c r="C30" s="7" t="n">
        <v>127.6</v>
      </c>
      <c r="G30" s="7" t="n">
        <v>-19.9</v>
      </c>
      <c r="H30" s="7" t="n">
        <v>1.8</v>
      </c>
    </row>
    <row r="31">
      <c r="A31" s="4" t="inlineStr">
        <is>
          <t>Ending Balance at Mar. 31, 2022</t>
        </is>
      </c>
      <c r="B31" s="6" t="n">
        <v>19914.7</v>
      </c>
      <c r="C31" s="6" t="n">
        <v>0.1</v>
      </c>
      <c r="D31" s="6" t="n">
        <v>8754.1</v>
      </c>
      <c r="E31" s="6" t="n">
        <v>19941.8</v>
      </c>
      <c r="F31" s="6" t="n">
        <v>-170.1</v>
      </c>
      <c r="G31" s="6" t="n">
        <v>-8611.200000000001</v>
      </c>
      <c r="H31" s="10"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Mar. 31, 2022</t>
        </is>
      </c>
      <c r="C1" s="2" t="inlineStr">
        <is>
          <t>Dec. 31, 2021</t>
        </is>
      </c>
    </row>
    <row r="2">
      <c r="A2" s="3" t="inlineStr">
        <is>
          <t>Available-for-sale debt securities:</t>
        </is>
      </c>
    </row>
    <row r="3">
      <c r="A3" s="4" t="inlineStr">
        <is>
          <t>Available-for-sale debt securities</t>
        </is>
      </c>
      <c r="B3" s="6" t="n">
        <v>9750.200000000001</v>
      </c>
      <c r="C3" s="6" t="n">
        <v>8397.200000000001</v>
      </c>
    </row>
    <row r="4">
      <c r="A4" s="4" t="inlineStr">
        <is>
          <t>Corporate bonds</t>
        </is>
      </c>
    </row>
    <row r="5">
      <c r="A5" s="3" t="inlineStr">
        <is>
          <t>Available-for-sale debt securities:</t>
        </is>
      </c>
    </row>
    <row r="6">
      <c r="A6" s="4" t="inlineStr">
        <is>
          <t>Available-for-sale debt securities</t>
        </is>
      </c>
      <c r="B6" s="7" t="n">
        <v>8216.200000000001</v>
      </c>
      <c r="C6" s="7" t="n">
        <v>7487.7</v>
      </c>
    </row>
    <row r="7">
      <c r="A7" s="4" t="inlineStr">
        <is>
          <t>U.S. government and government agency obligations</t>
        </is>
      </c>
    </row>
    <row r="8">
      <c r="A8" s="3" t="inlineStr">
        <is>
          <t>Available-for-sale debt securities:</t>
        </is>
      </c>
    </row>
    <row r="9">
      <c r="A9" s="4" t="inlineStr">
        <is>
          <t>Available-for-sale debt securities</t>
        </is>
      </c>
      <c r="B9" s="7" t="n">
        <v>381.9</v>
      </c>
      <c r="C9" s="7" t="n">
        <v>108.5</v>
      </c>
    </row>
    <row r="10">
      <c r="A10" s="4" t="inlineStr">
        <is>
          <t>Sovereign bonds</t>
        </is>
      </c>
    </row>
    <row r="11">
      <c r="A11" s="3" t="inlineStr">
        <is>
          <t>Available-for-sale debt securities:</t>
        </is>
      </c>
    </row>
    <row r="12">
      <c r="A12" s="4" t="inlineStr">
        <is>
          <t>Available-for-sale debt securities</t>
        </is>
      </c>
      <c r="B12" s="7" t="n">
        <v>53.7</v>
      </c>
      <c r="C12" s="7" t="n">
        <v>64.40000000000001</v>
      </c>
    </row>
    <row r="13">
      <c r="A13" s="4" t="inlineStr">
        <is>
          <t>Commercial paper</t>
        </is>
      </c>
    </row>
    <row r="14">
      <c r="A14" s="3" t="inlineStr">
        <is>
          <t>Available-for-sale debt securities:</t>
        </is>
      </c>
    </row>
    <row r="15">
      <c r="A15" s="4" t="inlineStr">
        <is>
          <t>Available-for-sale debt securities</t>
        </is>
      </c>
      <c r="B15" s="7" t="n">
        <v>711.4</v>
      </c>
      <c r="C15" s="7" t="n">
        <v>439.6</v>
      </c>
    </row>
    <row r="16">
      <c r="A16" s="4" t="inlineStr">
        <is>
          <t>Certificates of deposit</t>
        </is>
      </c>
    </row>
    <row r="17">
      <c r="A17" s="3" t="inlineStr">
        <is>
          <t>Available-for-sale debt securities:</t>
        </is>
      </c>
    </row>
    <row r="18">
      <c r="A18" s="4" t="inlineStr">
        <is>
          <t>Available-for-sale debt securities</t>
        </is>
      </c>
      <c r="B18" s="7" t="n">
        <v>343.3</v>
      </c>
      <c r="C18" s="7" t="n">
        <v>255.1</v>
      </c>
    </row>
    <row r="19">
      <c r="A19" s="4" t="inlineStr">
        <is>
          <t>Asset-backed securities</t>
        </is>
      </c>
    </row>
    <row r="20">
      <c r="A20" s="3" t="inlineStr">
        <is>
          <t>Available-for-sale debt securities:</t>
        </is>
      </c>
    </row>
    <row r="21">
      <c r="A21" s="4" t="inlineStr">
        <is>
          <t>Available-for-sale debt securities</t>
        </is>
      </c>
      <c r="B21" s="7" t="n">
        <v>43.7</v>
      </c>
      <c r="C21" s="7" t="n">
        <v>41.9</v>
      </c>
    </row>
    <row r="22">
      <c r="A22" s="4" t="inlineStr">
        <is>
          <t>Measured on a recurring basis</t>
        </is>
      </c>
    </row>
    <row r="23">
      <c r="A23" s="3" t="inlineStr">
        <is>
          <t>Available-for-sale debt securities:</t>
        </is>
      </c>
    </row>
    <row r="24">
      <c r="A24" s="4" t="inlineStr">
        <is>
          <t>Total marketable securities</t>
        </is>
      </c>
      <c r="B24" s="7" t="n">
        <v>10788.9</v>
      </c>
      <c r="C24" s="7" t="n">
        <v>9647.1</v>
      </c>
    </row>
    <row r="25">
      <c r="A25" s="4" t="inlineStr">
        <is>
          <t>Measured on a recurring basis | Unrestricted</t>
        </is>
      </c>
    </row>
    <row r="26">
      <c r="A26" s="3" t="inlineStr">
        <is>
          <t>Available-for-sale debt securities:</t>
        </is>
      </c>
    </row>
    <row r="27">
      <c r="A27" s="4" t="inlineStr">
        <is>
          <t>Equity securities</t>
        </is>
      </c>
      <c r="B27" s="7" t="n">
        <v>43.9</v>
      </c>
      <c r="C27" s="7" t="n">
        <v>58.4</v>
      </c>
    </row>
    <row r="28">
      <c r="A28" s="4" t="inlineStr">
        <is>
          <t>Measured on a recurring basis | Restricted</t>
        </is>
      </c>
    </row>
    <row r="29">
      <c r="A29" s="3" t="inlineStr">
        <is>
          <t>Available-for-sale debt securities:</t>
        </is>
      </c>
    </row>
    <row r="30">
      <c r="A30" s="4" t="inlineStr">
        <is>
          <t>Equity securities</t>
        </is>
      </c>
      <c r="B30" s="7" t="n">
        <v>994.8</v>
      </c>
      <c r="C30" s="7" t="n">
        <v>1191.5</v>
      </c>
    </row>
    <row r="31">
      <c r="A31" s="4" t="inlineStr">
        <is>
          <t>Measured on a recurring basis | Corporate bonds</t>
        </is>
      </c>
    </row>
    <row r="32">
      <c r="A32" s="3" t="inlineStr">
        <is>
          <t>Available-for-sale debt securities:</t>
        </is>
      </c>
    </row>
    <row r="33">
      <c r="A33" s="4" t="inlineStr">
        <is>
          <t>Available-for-sale debt securities</t>
        </is>
      </c>
      <c r="B33" s="7" t="n">
        <v>8216.200000000001</v>
      </c>
      <c r="C33" s="7" t="n">
        <v>7487.7</v>
      </c>
    </row>
    <row r="34">
      <c r="A34" s="4" t="inlineStr">
        <is>
          <t>Measured on a recurring basis | U.S. government and government agency obligations</t>
        </is>
      </c>
    </row>
    <row r="35">
      <c r="A35" s="3" t="inlineStr">
        <is>
          <t>Available-for-sale debt securities:</t>
        </is>
      </c>
    </row>
    <row r="36">
      <c r="A36" s="4" t="inlineStr">
        <is>
          <t>Available-for-sale debt securities</t>
        </is>
      </c>
      <c r="B36" s="7" t="n">
        <v>381.9</v>
      </c>
      <c r="C36" s="7" t="n">
        <v>108.5</v>
      </c>
    </row>
    <row r="37">
      <c r="A37" s="4" t="inlineStr">
        <is>
          <t>Measured on a recurring basis | Sovereign bonds</t>
        </is>
      </c>
    </row>
    <row r="38">
      <c r="A38" s="3" t="inlineStr">
        <is>
          <t>Available-for-sale debt securities:</t>
        </is>
      </c>
    </row>
    <row r="39">
      <c r="A39" s="4" t="inlineStr">
        <is>
          <t>Available-for-sale debt securities</t>
        </is>
      </c>
      <c r="B39" s="7" t="n">
        <v>53.7</v>
      </c>
      <c r="C39" s="7" t="n">
        <v>64.40000000000001</v>
      </c>
    </row>
    <row r="40">
      <c r="A40" s="4" t="inlineStr">
        <is>
          <t>Measured on a recurring basis | Commercial paper</t>
        </is>
      </c>
    </row>
    <row r="41">
      <c r="A41" s="3" t="inlineStr">
        <is>
          <t>Available-for-sale debt securities:</t>
        </is>
      </c>
    </row>
    <row r="42">
      <c r="A42" s="4" t="inlineStr">
        <is>
          <t>Available-for-sale debt securities</t>
        </is>
      </c>
      <c r="B42" s="7" t="n">
        <v>711.4</v>
      </c>
      <c r="C42" s="7" t="n">
        <v>439.6</v>
      </c>
    </row>
    <row r="43">
      <c r="A43" s="4" t="inlineStr">
        <is>
          <t>Measured on a recurring basis | Certificates of deposit</t>
        </is>
      </c>
    </row>
    <row r="44">
      <c r="A44" s="3" t="inlineStr">
        <is>
          <t>Available-for-sale debt securities:</t>
        </is>
      </c>
    </row>
    <row r="45">
      <c r="A45" s="4" t="inlineStr">
        <is>
          <t>Available-for-sale debt securities</t>
        </is>
      </c>
      <c r="B45" s="7" t="n">
        <v>343.3</v>
      </c>
      <c r="C45" s="7" t="n">
        <v>255.1</v>
      </c>
    </row>
    <row r="46">
      <c r="A46" s="4" t="inlineStr">
        <is>
          <t>Measured on a recurring basis | Asset-backed securities</t>
        </is>
      </c>
    </row>
    <row r="47">
      <c r="A47" s="3" t="inlineStr">
        <is>
          <t>Available-for-sale debt securities:</t>
        </is>
      </c>
    </row>
    <row r="48">
      <c r="A48" s="4" t="inlineStr">
        <is>
          <t>Available-for-sale debt securities</t>
        </is>
      </c>
      <c r="B48" s="7" t="n">
        <v>43.7</v>
      </c>
      <c r="C48" s="7" t="n">
        <v>41.9</v>
      </c>
    </row>
    <row r="49">
      <c r="A49" s="4" t="inlineStr">
        <is>
          <t>Measured on a recurring basis | Level 1</t>
        </is>
      </c>
    </row>
    <row r="50">
      <c r="A50" s="3" t="inlineStr">
        <is>
          <t>Available-for-sale debt securities:</t>
        </is>
      </c>
    </row>
    <row r="51">
      <c r="A51" s="4" t="inlineStr">
        <is>
          <t>Total marketable securities</t>
        </is>
      </c>
      <c r="B51" s="7" t="n">
        <v>1038.7</v>
      </c>
      <c r="C51" s="7" t="n">
        <v>1249.9</v>
      </c>
    </row>
    <row r="52">
      <c r="A52" s="4" t="inlineStr">
        <is>
          <t>Measured on a recurring basis | Level 1 | Unrestricted</t>
        </is>
      </c>
    </row>
    <row r="53">
      <c r="A53" s="3" t="inlineStr">
        <is>
          <t>Available-for-sale debt securities:</t>
        </is>
      </c>
    </row>
    <row r="54">
      <c r="A54" s="4" t="inlineStr">
        <is>
          <t>Equity securities</t>
        </is>
      </c>
      <c r="B54" s="7" t="n">
        <v>43.9</v>
      </c>
      <c r="C54" s="7" t="n">
        <v>58.4</v>
      </c>
    </row>
    <row r="55">
      <c r="A55" s="4" t="inlineStr">
        <is>
          <t>Measured on a recurring basis | Level 1 | Restricted</t>
        </is>
      </c>
    </row>
    <row r="56">
      <c r="A56" s="3" t="inlineStr">
        <is>
          <t>Available-for-sale debt securities:</t>
        </is>
      </c>
    </row>
    <row r="57">
      <c r="A57" s="4" t="inlineStr">
        <is>
          <t>Equity securities</t>
        </is>
      </c>
      <c r="B57" s="7" t="n">
        <v>994.8</v>
      </c>
      <c r="C57" s="7" t="n">
        <v>1191.5</v>
      </c>
    </row>
    <row r="58">
      <c r="A58" s="4" t="inlineStr">
        <is>
          <t>Measured on a recurring basis | Level 1 | Corporate bonds</t>
        </is>
      </c>
    </row>
    <row r="59">
      <c r="A59" s="3" t="inlineStr">
        <is>
          <t>Available-for-sale debt securities:</t>
        </is>
      </c>
    </row>
    <row r="60">
      <c r="A60" s="4" t="inlineStr">
        <is>
          <t>Available-for-sale debt securities</t>
        </is>
      </c>
      <c r="B60" s="5" t="n">
        <v>0</v>
      </c>
      <c r="C60" s="5" t="n">
        <v>0</v>
      </c>
    </row>
    <row r="61">
      <c r="A61" s="4" t="inlineStr">
        <is>
          <t>Measured on a recurring basis | Level 1 | U.S. government and government agency obligations</t>
        </is>
      </c>
    </row>
    <row r="62">
      <c r="A62" s="3" t="inlineStr">
        <is>
          <t>Available-for-sale debt securities:</t>
        </is>
      </c>
    </row>
    <row r="63">
      <c r="A63" s="4" t="inlineStr">
        <is>
          <t>Available-for-sale debt securities</t>
        </is>
      </c>
      <c r="B63" s="5" t="n">
        <v>0</v>
      </c>
      <c r="C63" s="5" t="n">
        <v>0</v>
      </c>
    </row>
    <row r="64">
      <c r="A64" s="4" t="inlineStr">
        <is>
          <t>Measured on a recurring basis | Level 1 | Sovereign bonds</t>
        </is>
      </c>
    </row>
    <row r="65">
      <c r="A65" s="3" t="inlineStr">
        <is>
          <t>Available-for-sale debt securities:</t>
        </is>
      </c>
    </row>
    <row r="66">
      <c r="A66" s="4" t="inlineStr">
        <is>
          <t>Available-for-sale debt securities</t>
        </is>
      </c>
      <c r="B66" s="5" t="n">
        <v>0</v>
      </c>
      <c r="C66" s="5" t="n">
        <v>0</v>
      </c>
    </row>
    <row r="67">
      <c r="A67" s="4" t="inlineStr">
        <is>
          <t>Measured on a recurring basis | Level 1 | Commercial paper</t>
        </is>
      </c>
    </row>
    <row r="68">
      <c r="A68" s="3" t="inlineStr">
        <is>
          <t>Available-for-sale debt securities:</t>
        </is>
      </c>
    </row>
    <row r="69">
      <c r="A69" s="4" t="inlineStr">
        <is>
          <t>Available-for-sale debt securities</t>
        </is>
      </c>
      <c r="B69" s="5" t="n">
        <v>0</v>
      </c>
      <c r="C69" s="5" t="n">
        <v>0</v>
      </c>
    </row>
    <row r="70">
      <c r="A70" s="4" t="inlineStr">
        <is>
          <t>Measured on a recurring basis | Level 1 | Certificates of deposit</t>
        </is>
      </c>
    </row>
    <row r="71">
      <c r="A71" s="3" t="inlineStr">
        <is>
          <t>Available-for-sale debt securities:</t>
        </is>
      </c>
    </row>
    <row r="72">
      <c r="A72" s="4" t="inlineStr">
        <is>
          <t>Available-for-sale debt securities</t>
        </is>
      </c>
      <c r="B72" s="5" t="n">
        <v>0</v>
      </c>
      <c r="C72" s="5" t="n">
        <v>0</v>
      </c>
    </row>
    <row r="73">
      <c r="A73" s="4" t="inlineStr">
        <is>
          <t>Measured on a recurring basis | Level 1 | Asset-backed securities</t>
        </is>
      </c>
    </row>
    <row r="74">
      <c r="A74" s="3" t="inlineStr">
        <is>
          <t>Available-for-sale debt securities:</t>
        </is>
      </c>
    </row>
    <row r="75">
      <c r="A75" s="4" t="inlineStr">
        <is>
          <t>Available-for-sale debt securities</t>
        </is>
      </c>
      <c r="B75" s="5" t="n">
        <v>0</v>
      </c>
      <c r="C75" s="5" t="n">
        <v>0</v>
      </c>
    </row>
    <row r="76">
      <c r="A76" s="4" t="inlineStr">
        <is>
          <t>Measured on a recurring basis | Level 2</t>
        </is>
      </c>
    </row>
    <row r="77">
      <c r="A77" s="3" t="inlineStr">
        <is>
          <t>Available-for-sale debt securities:</t>
        </is>
      </c>
    </row>
    <row r="78">
      <c r="A78" s="4" t="inlineStr">
        <is>
          <t>Total marketable securities</t>
        </is>
      </c>
      <c r="B78" s="7" t="n">
        <v>9750.200000000001</v>
      </c>
      <c r="C78" s="7" t="n">
        <v>8397.200000000001</v>
      </c>
    </row>
    <row r="79">
      <c r="A79" s="4" t="inlineStr">
        <is>
          <t>Measured on a recurring basis | Level 2 | Unrestricted</t>
        </is>
      </c>
    </row>
    <row r="80">
      <c r="A80" s="3" t="inlineStr">
        <is>
          <t>Available-for-sale debt securities:</t>
        </is>
      </c>
    </row>
    <row r="81">
      <c r="A81" s="4" t="inlineStr">
        <is>
          <t>Equity securities</t>
        </is>
      </c>
      <c r="B81" s="5" t="n">
        <v>0</v>
      </c>
      <c r="C81" s="5" t="n">
        <v>0</v>
      </c>
    </row>
    <row r="82">
      <c r="A82" s="4" t="inlineStr">
        <is>
          <t>Measured on a recurring basis | Level 2 | Restricted</t>
        </is>
      </c>
    </row>
    <row r="83">
      <c r="A83" s="3" t="inlineStr">
        <is>
          <t>Available-for-sale debt securities:</t>
        </is>
      </c>
    </row>
    <row r="84">
      <c r="A84" s="4" t="inlineStr">
        <is>
          <t>Equity securities</t>
        </is>
      </c>
      <c r="B84" s="5" t="n">
        <v>0</v>
      </c>
      <c r="C84" s="5" t="n">
        <v>0</v>
      </c>
    </row>
    <row r="85">
      <c r="A85" s="4" t="inlineStr">
        <is>
          <t>Measured on a recurring basis | Level 2 | Corporate bonds</t>
        </is>
      </c>
    </row>
    <row r="86">
      <c r="A86" s="3" t="inlineStr">
        <is>
          <t>Available-for-sale debt securities:</t>
        </is>
      </c>
    </row>
    <row r="87">
      <c r="A87" s="4" t="inlineStr">
        <is>
          <t>Available-for-sale debt securities</t>
        </is>
      </c>
      <c r="B87" s="7" t="n">
        <v>8216.200000000001</v>
      </c>
      <c r="C87" s="7" t="n">
        <v>7487.7</v>
      </c>
    </row>
    <row r="88">
      <c r="A88" s="4" t="inlineStr">
        <is>
          <t>Measured on a recurring basis | Level 2 | U.S. government and government agency obligations</t>
        </is>
      </c>
    </row>
    <row r="89">
      <c r="A89" s="3" t="inlineStr">
        <is>
          <t>Available-for-sale debt securities:</t>
        </is>
      </c>
    </row>
    <row r="90">
      <c r="A90" s="4" t="inlineStr">
        <is>
          <t>Available-for-sale debt securities</t>
        </is>
      </c>
      <c r="B90" s="7" t="n">
        <v>381.9</v>
      </c>
      <c r="C90" s="7" t="n">
        <v>108.5</v>
      </c>
    </row>
    <row r="91">
      <c r="A91" s="4" t="inlineStr">
        <is>
          <t>Measured on a recurring basis | Level 2 | Sovereign bonds</t>
        </is>
      </c>
    </row>
    <row r="92">
      <c r="A92" s="3" t="inlineStr">
        <is>
          <t>Available-for-sale debt securities:</t>
        </is>
      </c>
    </row>
    <row r="93">
      <c r="A93" s="4" t="inlineStr">
        <is>
          <t>Available-for-sale debt securities</t>
        </is>
      </c>
      <c r="B93" s="7" t="n">
        <v>53.7</v>
      </c>
      <c r="C93" s="7" t="n">
        <v>64.40000000000001</v>
      </c>
    </row>
    <row r="94">
      <c r="A94" s="4" t="inlineStr">
        <is>
          <t>Measured on a recurring basis | Level 2 | Commercial paper</t>
        </is>
      </c>
    </row>
    <row r="95">
      <c r="A95" s="3" t="inlineStr">
        <is>
          <t>Available-for-sale debt securities:</t>
        </is>
      </c>
    </row>
    <row r="96">
      <c r="A96" s="4" t="inlineStr">
        <is>
          <t>Available-for-sale debt securities</t>
        </is>
      </c>
      <c r="B96" s="7" t="n">
        <v>711.4</v>
      </c>
      <c r="C96" s="7" t="n">
        <v>439.6</v>
      </c>
    </row>
    <row r="97">
      <c r="A97" s="4" t="inlineStr">
        <is>
          <t>Measured on a recurring basis | Level 2 | Certificates of deposit</t>
        </is>
      </c>
    </row>
    <row r="98">
      <c r="A98" s="3" t="inlineStr">
        <is>
          <t>Available-for-sale debt securities:</t>
        </is>
      </c>
    </row>
    <row r="99">
      <c r="A99" s="4" t="inlineStr">
        <is>
          <t>Available-for-sale debt securities</t>
        </is>
      </c>
      <c r="B99" s="7" t="n">
        <v>343.3</v>
      </c>
      <c r="C99" s="7" t="n">
        <v>255.1</v>
      </c>
    </row>
    <row r="100">
      <c r="A100" s="4" t="inlineStr">
        <is>
          <t>Measured on a recurring basis | Level 2 | Asset-backed securities</t>
        </is>
      </c>
    </row>
    <row r="101">
      <c r="A101" s="3" t="inlineStr">
        <is>
          <t>Available-for-sale debt securities:</t>
        </is>
      </c>
    </row>
    <row r="102">
      <c r="A102" s="4" t="inlineStr">
        <is>
          <t>Available-for-sale debt securities</t>
        </is>
      </c>
      <c r="B102" s="6" t="n">
        <v>43.7</v>
      </c>
      <c r="C102" s="6" t="n">
        <v>4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2</t>
        </is>
      </c>
      <c r="C2" s="2" t="inlineStr">
        <is>
          <t>Mar. 31, 2021</t>
        </is>
      </c>
      <c r="D2" s="2" t="inlineStr">
        <is>
          <t>Dec. 31, 2021</t>
        </is>
      </c>
    </row>
    <row r="3">
      <c r="A3" s="3" t="inlineStr">
        <is>
          <t>Fair Value Disclosures [Abstract]</t>
        </is>
      </c>
    </row>
    <row r="4">
      <c r="A4" s="4" t="inlineStr">
        <is>
          <t>Net unrealized gain (loss) on securities</t>
        </is>
      </c>
      <c r="B4" s="6" t="n">
        <v>-211.2</v>
      </c>
      <c r="C4" s="6" t="n">
        <v>143.9</v>
      </c>
    </row>
    <row r="5">
      <c r="A5" s="4" t="inlineStr">
        <is>
          <t>Securities owned not readily marketable</t>
        </is>
      </c>
      <c r="B5" s="7" t="n">
        <v>46.7</v>
      </c>
      <c r="D5" s="10" t="n">
        <v>40</v>
      </c>
    </row>
    <row r="6">
      <c r="A6" s="4" t="inlineStr">
        <is>
          <t>Long-term debt fair value</t>
        </is>
      </c>
      <c r="B6" s="10" t="n">
        <v>1686</v>
      </c>
      <c r="D6" s="10" t="n">
        <v>18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2</t>
        </is>
      </c>
      <c r="C1" s="2" t="inlineStr">
        <is>
          <t>Dec. 31, 2021</t>
        </is>
      </c>
    </row>
    <row r="2">
      <c r="A2" s="3" t="inlineStr">
        <is>
          <t>Inventory Disclosure [Abstract]</t>
        </is>
      </c>
    </row>
    <row r="3">
      <c r="A3" s="4" t="inlineStr">
        <is>
          <t>Raw materials</t>
        </is>
      </c>
      <c r="B3" s="6" t="n">
        <v>773.5</v>
      </c>
      <c r="C3" s="6" t="n">
        <v>721.9</v>
      </c>
    </row>
    <row r="4">
      <c r="A4" s="4" t="inlineStr">
        <is>
          <t>Work-in-process</t>
        </is>
      </c>
      <c r="B4" s="7" t="n">
        <v>644.9</v>
      </c>
      <c r="C4" s="7" t="n">
        <v>707.2</v>
      </c>
    </row>
    <row r="5">
      <c r="A5" s="4" t="inlineStr">
        <is>
          <t>Finished goods</t>
        </is>
      </c>
      <c r="B5" s="7" t="n">
        <v>47.3</v>
      </c>
      <c r="C5" s="7" t="n">
        <v>73.7</v>
      </c>
    </row>
    <row r="6">
      <c r="A6" s="4" t="inlineStr">
        <is>
          <t>Deferred costs</t>
        </is>
      </c>
      <c r="B6" s="7" t="n">
        <v>525.8</v>
      </c>
      <c r="C6" s="7" t="n">
        <v>448.5</v>
      </c>
    </row>
    <row r="7">
      <c r="A7" s="4" t="inlineStr">
        <is>
          <t>Total Inventories</t>
        </is>
      </c>
      <c r="B7" s="6" t="n">
        <v>1991.5</v>
      </c>
      <c r="C7" s="6" t="n">
        <v>195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2</t>
        </is>
      </c>
      <c r="C1" s="2" t="inlineStr">
        <is>
          <t>Dec. 31, 2021</t>
        </is>
      </c>
    </row>
    <row r="2">
      <c r="A2" s="3" t="inlineStr">
        <is>
          <t>Inventory Disclosure [Abstract]</t>
        </is>
      </c>
    </row>
    <row r="3">
      <c r="A3" s="4" t="inlineStr">
        <is>
          <t>Inventory valuation reserves</t>
        </is>
      </c>
      <c r="B3" s="6" t="n">
        <v>566.5</v>
      </c>
      <c r="C3" s="10" t="n">
        <v>5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Debt - Narrative (Details) - Senior Unsecured Notes - USD ($)</t>
        </is>
      </c>
      <c r="B1" s="2" t="inlineStr">
        <is>
          <t>3 Months Ended</t>
        </is>
      </c>
    </row>
    <row r="2">
      <c r="B2" s="2" t="inlineStr">
        <is>
          <t>Mar. 31, 2022</t>
        </is>
      </c>
      <c r="C2" s="2" t="inlineStr">
        <is>
          <t>Mar. 31, 2021</t>
        </is>
      </c>
      <c r="D2" s="2" t="inlineStr">
        <is>
          <t>Dec. 31, 2020</t>
        </is>
      </c>
    </row>
    <row r="3">
      <c r="A3" s="3" t="inlineStr">
        <is>
          <t>Line of Credit Facility [Line Items]</t>
        </is>
      </c>
    </row>
    <row r="4">
      <c r="A4" s="4" t="inlineStr">
        <is>
          <t>Interest expense</t>
        </is>
      </c>
      <c r="B4" s="10" t="n">
        <v>11100000</v>
      </c>
      <c r="C4" s="10" t="n">
        <v>11100000</v>
      </c>
    </row>
    <row r="5">
      <c r="A5" s="4" t="inlineStr">
        <is>
          <t>1.750% Senior Notes due September 2030</t>
        </is>
      </c>
    </row>
    <row r="6">
      <c r="A6" s="3" t="inlineStr">
        <is>
          <t>Line of Credit Facility [Line Items]</t>
        </is>
      </c>
    </row>
    <row r="7">
      <c r="A7" s="4" t="inlineStr">
        <is>
          <t>Debt, principal amount</t>
        </is>
      </c>
      <c r="D7" s="10" t="n">
        <v>1250000000</v>
      </c>
    </row>
    <row r="8">
      <c r="A8" s="4" t="inlineStr">
        <is>
          <t>2.800% Senior Notes due September 2050</t>
        </is>
      </c>
    </row>
    <row r="9">
      <c r="A9" s="3" t="inlineStr">
        <is>
          <t>Line of Credit Facility [Line Items]</t>
        </is>
      </c>
    </row>
    <row r="10">
      <c r="A10" s="4" t="inlineStr">
        <is>
          <t>Debt, principal amount</t>
        </is>
      </c>
      <c r="D10" s="10" t="n">
        <v>750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Issued Senior Unsecured Notes (Details) - Senior Unsecured Notes - USD ($) $ in Millions</t>
        </is>
      </c>
      <c r="B1" s="2" t="inlineStr">
        <is>
          <t>Mar. 31, 2022</t>
        </is>
      </c>
      <c r="C1" s="2" t="inlineStr">
        <is>
          <t>Dec. 31, 2021</t>
        </is>
      </c>
    </row>
    <row r="2">
      <c r="A2" s="3" t="inlineStr">
        <is>
          <t>Debt Instrument [Line Items]</t>
        </is>
      </c>
    </row>
    <row r="3">
      <c r="A3" s="4" t="inlineStr">
        <is>
          <t>Long-term debt</t>
        </is>
      </c>
      <c r="B3" s="6" t="n">
        <v>1980.4</v>
      </c>
      <c r="C3" s="10" t="n">
        <v>1980</v>
      </c>
    </row>
    <row r="4">
      <c r="A4" s="4" t="inlineStr">
        <is>
          <t>1.750% Senior Notes due September 2030</t>
        </is>
      </c>
    </row>
    <row r="5">
      <c r="A5" s="3" t="inlineStr">
        <is>
          <t>Debt Instrument [Line Items]</t>
        </is>
      </c>
    </row>
    <row r="6">
      <c r="A6" s="4" t="inlineStr">
        <is>
          <t>Long-term debt</t>
        </is>
      </c>
      <c r="B6" s="6" t="n">
        <v>1240.2</v>
      </c>
      <c r="C6" s="7" t="n">
        <v>1239.9</v>
      </c>
    </row>
    <row r="7">
      <c r="A7" s="4" t="inlineStr">
        <is>
          <t>Interest rate</t>
        </is>
      </c>
      <c r="B7" s="4" t="inlineStr">
        <is>
          <t>1.75%</t>
        </is>
      </c>
    </row>
    <row r="8">
      <c r="A8" s="4" t="inlineStr">
        <is>
          <t>2.800% Senior Notes due September 2050</t>
        </is>
      </c>
    </row>
    <row r="9">
      <c r="A9" s="3" t="inlineStr">
        <is>
          <t>Debt Instrument [Line Items]</t>
        </is>
      </c>
    </row>
    <row r="10">
      <c r="A10" s="4" t="inlineStr">
        <is>
          <t>Long-term debt</t>
        </is>
      </c>
      <c r="B10" s="6" t="n">
        <v>740.2</v>
      </c>
      <c r="C10" s="6" t="n">
        <v>740.1</v>
      </c>
    </row>
    <row r="11">
      <c r="A11" s="4" t="inlineStr">
        <is>
          <t>Interest rate</t>
        </is>
      </c>
      <c r="B11" s="4" t="inlineStr">
        <is>
          <t>2.8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3 Months Ended</t>
        </is>
      </c>
    </row>
    <row r="2">
      <c r="B2" s="2" t="inlineStr">
        <is>
          <t>Mar. 31, 2022USD ($)</t>
        </is>
      </c>
    </row>
    <row r="3">
      <c r="A3" s="3" t="inlineStr">
        <is>
          <t>Lessee, Lease, Description [Line Items]</t>
        </is>
      </c>
    </row>
    <row r="4">
      <c r="A4" s="4" t="inlineStr">
        <is>
          <t>Finance lease, term of contract</t>
        </is>
      </c>
      <c r="B4" s="4" t="inlineStr">
        <is>
          <t>5 years</t>
        </is>
      </c>
    </row>
    <row r="5">
      <c r="A5" s="4" t="inlineStr">
        <is>
          <t>Finance lease, option to extend</t>
        </is>
      </c>
      <c r="B5" s="4" t="inlineStr">
        <is>
          <t>five-year</t>
        </is>
      </c>
    </row>
    <row r="6">
      <c r="A6" s="4" t="inlineStr">
        <is>
          <t>Revolving Credit Facility | Line of Credit</t>
        </is>
      </c>
    </row>
    <row r="7">
      <c r="A7" s="3" t="inlineStr">
        <is>
          <t>Lessee, Lease, Description [Line Items]</t>
        </is>
      </c>
    </row>
    <row r="8">
      <c r="A8" s="4" t="inlineStr">
        <is>
          <t>Revolving credit facility</t>
        </is>
      </c>
      <c r="B8" s="10" t="n">
        <v>750</v>
      </c>
    </row>
    <row r="9">
      <c r="A9" s="4" t="inlineStr">
        <is>
          <t>Laboratory and Office Facilities</t>
        </is>
      </c>
    </row>
    <row r="10">
      <c r="A10" s="3" t="inlineStr">
        <is>
          <t>Lessee, Lease, Description [Line Items]</t>
        </is>
      </c>
    </row>
    <row r="11">
      <c r="A11" s="4" t="inlineStr">
        <is>
          <t>Finance lease liability</t>
        </is>
      </c>
      <c r="B11" s="10" t="n">
        <v>7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8.30%</t>
        </is>
      </c>
      <c r="C4" s="4" t="inlineStr">
        <is>
          <t>11.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5" customWidth="1" min="5" max="5"/>
    <col width="15" customWidth="1" min="6" max="6"/>
  </cols>
  <sheetData>
    <row r="1">
      <c r="A1" s="1" t="inlineStr">
        <is>
          <t>Stockholders' Equity - Narrative (Details) - USD ($)</t>
        </is>
      </c>
      <c r="B1" s="2" t="inlineStr">
        <is>
          <t>3 Months Ended</t>
        </is>
      </c>
    </row>
    <row r="2">
      <c r="B2" s="2" t="inlineStr">
        <is>
          <t>Mar. 31, 2022</t>
        </is>
      </c>
      <c r="C2" s="2" t="inlineStr">
        <is>
          <t>Mar. 31, 2021</t>
        </is>
      </c>
      <c r="D2" s="2" t="inlineStr">
        <is>
          <t>Dec. 31, 2021</t>
        </is>
      </c>
      <c r="E2" s="2" t="inlineStr">
        <is>
          <t>Nov. 30, 2021</t>
        </is>
      </c>
      <c r="F2" s="2" t="inlineStr">
        <is>
          <t>Jan. 31, 2021</t>
        </is>
      </c>
    </row>
    <row r="3">
      <c r="A3" s="3" t="inlineStr">
        <is>
          <t>Class of Stock [Line Items]</t>
        </is>
      </c>
    </row>
    <row r="4">
      <c r="A4" s="4" t="inlineStr">
        <is>
          <t>Number of shares repurchased (in shares)</t>
        </is>
      </c>
      <c r="B4" s="5" t="n">
        <v>566973</v>
      </c>
    </row>
    <row r="5">
      <c r="A5" s="4" t="inlineStr">
        <is>
          <t>Cost of treasury stock received</t>
        </is>
      </c>
      <c r="B5" s="10" t="n">
        <v>352000000</v>
      </c>
    </row>
    <row r="6">
      <c r="A6" s="4" t="inlineStr">
        <is>
          <t>January 2021 Share Repurchase Program</t>
        </is>
      </c>
    </row>
    <row r="7">
      <c r="A7" s="3" t="inlineStr">
        <is>
          <t>Class of Stock [Line Items]</t>
        </is>
      </c>
    </row>
    <row r="8">
      <c r="A8" s="4" t="inlineStr">
        <is>
          <t>Share repurchase program, authorized amount</t>
        </is>
      </c>
      <c r="D8" s="10" t="n">
        <v>1500000000</v>
      </c>
      <c r="F8" s="10" t="n">
        <v>1500000000</v>
      </c>
    </row>
    <row r="9">
      <c r="A9" s="4" t="inlineStr">
        <is>
          <t>Number of shares repurchased (in shares)</t>
        </is>
      </c>
      <c r="C9" s="5" t="n">
        <v>690265</v>
      </c>
    </row>
    <row r="10">
      <c r="A10" s="4" t="inlineStr">
        <is>
          <t>Cost of treasury stock received</t>
        </is>
      </c>
      <c r="C10" s="10" t="n">
        <v>323500000</v>
      </c>
    </row>
    <row r="11">
      <c r="A11" s="4" t="inlineStr">
        <is>
          <t>November 2021 Share Repurchase Program</t>
        </is>
      </c>
    </row>
    <row r="12">
      <c r="A12" s="3" t="inlineStr">
        <is>
          <t>Class of Stock [Line Items]</t>
        </is>
      </c>
    </row>
    <row r="13">
      <c r="A13" s="4" t="inlineStr">
        <is>
          <t>Share repurchase program, authorized amount</t>
        </is>
      </c>
      <c r="E13" s="10" t="n">
        <v>3000000000</v>
      </c>
    </row>
    <row r="14">
      <c r="A14" s="4" t="inlineStr">
        <is>
          <t>Remaining authorized repurchase amount</t>
        </is>
      </c>
      <c r="B14" s="10" t="n">
        <v>2493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ash Flows - Schedule of Reconciliation of Cash, Cash Equivalents, and Restricted Cash (Details) - USD ($) $ in Million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3345.7</v>
      </c>
      <c r="C3" s="6" t="n">
        <v>2885.6</v>
      </c>
      <c r="D3" s="6" t="n">
        <v>1437.9</v>
      </c>
    </row>
    <row r="4">
      <c r="A4" s="4" t="inlineStr">
        <is>
          <t>Restricted cash included in Other noncurrent assets</t>
        </is>
      </c>
      <c r="B4" s="7" t="n">
        <v>13.5</v>
      </c>
      <c r="D4" s="7" t="n">
        <v>12.5</v>
      </c>
    </row>
    <row r="5">
      <c r="A5" s="4" t="inlineStr">
        <is>
          <t>Total cash, cash equivalents, and restricted cash shown in the Condensed Consolidated Statement of Cash Flows</t>
        </is>
      </c>
      <c r="B5" s="6" t="n">
        <v>3359.2</v>
      </c>
      <c r="C5" s="6" t="n">
        <v>2898.1</v>
      </c>
      <c r="D5" s="6" t="n">
        <v>1450.4</v>
      </c>
      <c r="E5" s="6" t="n">
        <v>220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973.5</v>
      </c>
      <c r="C4" s="6" t="n">
        <v>1115.2</v>
      </c>
    </row>
    <row r="5">
      <c r="A5" s="3" t="inlineStr">
        <is>
          <t>Adjustments to reconcile net income to net cash provided by operating activities:</t>
        </is>
      </c>
    </row>
    <row r="6">
      <c r="A6" s="4" t="inlineStr">
        <is>
          <t>Depreciation and amortization</t>
        </is>
      </c>
      <c r="B6" s="7" t="n">
        <v>74.3</v>
      </c>
      <c r="C6" s="7" t="n">
        <v>67.40000000000001</v>
      </c>
    </row>
    <row r="7">
      <c r="A7" s="4" t="inlineStr">
        <is>
          <t>Stock-based compensation expense</t>
        </is>
      </c>
      <c r="B7" s="7" t="n">
        <v>166.9</v>
      </c>
      <c r="C7" s="7" t="n">
        <v>130.9</v>
      </c>
    </row>
    <row r="8">
      <c r="A8" s="4" t="inlineStr">
        <is>
          <t>Losses (gains) on marketable and other securities, net</t>
        </is>
      </c>
      <c r="B8" s="7" t="n">
        <v>204.5</v>
      </c>
      <c r="C8" s="7" t="n">
        <v>-144.4</v>
      </c>
    </row>
    <row r="9">
      <c r="A9" s="4" t="inlineStr">
        <is>
          <t>Other non-cash items, net</t>
        </is>
      </c>
      <c r="B9" s="7" t="n">
        <v>84.3</v>
      </c>
      <c r="C9" s="7" t="n">
        <v>28.7</v>
      </c>
    </row>
    <row r="10">
      <c r="A10" s="4" t="inlineStr">
        <is>
          <t>Deferred taxes</t>
        </is>
      </c>
      <c r="B10" s="5" t="n">
        <v>-225</v>
      </c>
      <c r="C10" s="7" t="n">
        <v>10.1</v>
      </c>
    </row>
    <row r="11">
      <c r="A11" s="3" t="inlineStr">
        <is>
          <t>Changes in assets and liabilities:</t>
        </is>
      </c>
    </row>
    <row r="12">
      <c r="A12" s="4" t="inlineStr">
        <is>
          <t>Decrease (increase) in accounts receivable</t>
        </is>
      </c>
      <c r="B12" s="7" t="n">
        <v>1197.5</v>
      </c>
      <c r="C12" s="7" t="n">
        <v>-58.3</v>
      </c>
    </row>
    <row r="13">
      <c r="A13" s="4" t="inlineStr">
        <is>
          <t>Increase in inventories</t>
        </is>
      </c>
      <c r="B13" s="7" t="n">
        <v>-88.59999999999999</v>
      </c>
      <c r="C13" s="7" t="n">
        <v>-252.8</v>
      </c>
    </row>
    <row r="14">
      <c r="A14" s="4" t="inlineStr">
        <is>
          <t>Increase in prepaid expenses and other assets</t>
        </is>
      </c>
      <c r="B14" s="7" t="n">
        <v>-44.8</v>
      </c>
      <c r="C14" s="5" t="n">
        <v>-50</v>
      </c>
    </row>
    <row r="15">
      <c r="A15" s="4" t="inlineStr">
        <is>
          <t>Increase (decrease) in deferred revenue</t>
        </is>
      </c>
      <c r="B15" s="7" t="n">
        <v>9.5</v>
      </c>
      <c r="C15" s="7" t="n">
        <v>-143.6</v>
      </c>
    </row>
    <row r="16">
      <c r="A16" s="4" t="inlineStr">
        <is>
          <t>Decrease in accounts payable, accrued expenses, and other liabilities</t>
        </is>
      </c>
      <c r="B16" s="7" t="n">
        <v>-250.4</v>
      </c>
      <c r="C16" s="7" t="n">
        <v>-34.7</v>
      </c>
    </row>
    <row r="17">
      <c r="A17" s="4" t="inlineStr">
        <is>
          <t>Total adjustments</t>
        </is>
      </c>
      <c r="B17" s="7" t="n">
        <v>1128.2</v>
      </c>
      <c r="C17" s="7" t="n">
        <v>-446.7</v>
      </c>
    </row>
    <row r="18">
      <c r="A18" s="4" t="inlineStr">
        <is>
          <t>Net cash provided by operating activities</t>
        </is>
      </c>
      <c r="B18" s="7" t="n">
        <v>2101.7</v>
      </c>
      <c r="C18" s="7" t="n">
        <v>668.5</v>
      </c>
    </row>
    <row r="19">
      <c r="A19" s="3" t="inlineStr">
        <is>
          <t>Cash flows from investing activities:</t>
        </is>
      </c>
    </row>
    <row r="20">
      <c r="A20" s="4" t="inlineStr">
        <is>
          <t>Purchases of marketable and other securities</t>
        </is>
      </c>
      <c r="B20" s="7" t="n">
        <v>-2309.8</v>
      </c>
      <c r="C20" s="5" t="n">
        <v>-1360</v>
      </c>
    </row>
    <row r="21">
      <c r="A21" s="4" t="inlineStr">
        <is>
          <t>Sales or maturities of marketable and other securities</t>
        </is>
      </c>
      <c r="B21" s="7" t="n">
        <v>746.3</v>
      </c>
      <c r="C21" s="7" t="n">
        <v>416.3</v>
      </c>
    </row>
    <row r="22">
      <c r="A22" s="4" t="inlineStr">
        <is>
          <t>Capital expenditures</t>
        </is>
      </c>
      <c r="B22" s="7" t="n">
        <v>-141.8</v>
      </c>
      <c r="C22" s="7" t="n">
        <v>-115.3</v>
      </c>
    </row>
    <row r="23">
      <c r="A23" s="4" t="inlineStr">
        <is>
          <t>Net cash used in investing activities</t>
        </is>
      </c>
      <c r="B23" s="7" t="n">
        <v>-1705.3</v>
      </c>
      <c r="C23" s="5" t="n">
        <v>-1059</v>
      </c>
    </row>
    <row r="24">
      <c r="A24" s="3" t="inlineStr">
        <is>
          <t>Cash flows from financing activities:</t>
        </is>
      </c>
    </row>
    <row r="25">
      <c r="A25" s="4" t="inlineStr">
        <is>
          <t>Proceeds from issuance of Common Stock</t>
        </is>
      </c>
      <c r="B25" s="7" t="n">
        <v>521.6</v>
      </c>
      <c r="C25" s="5" t="n">
        <v>95</v>
      </c>
    </row>
    <row r="26">
      <c r="A26" s="4" t="inlineStr">
        <is>
          <t>Payments in connection with Common Stock tendered for employee tax obligations</t>
        </is>
      </c>
      <c r="B26" s="7" t="n">
        <v>-98.8</v>
      </c>
      <c r="C26" s="7" t="n">
        <v>-154.5</v>
      </c>
    </row>
    <row r="27">
      <c r="A27" s="4" t="inlineStr">
        <is>
          <t>Repurchases of Common Stock</t>
        </is>
      </c>
      <c r="B27" s="7" t="n">
        <v>-358.1</v>
      </c>
      <c r="C27" s="7" t="n">
        <v>-306.9</v>
      </c>
    </row>
    <row r="28">
      <c r="A28" s="4" t="inlineStr">
        <is>
          <t>Net cash provided by (used in) financing activities</t>
        </is>
      </c>
      <c r="B28" s="7" t="n">
        <v>64.7</v>
      </c>
      <c r="C28" s="7" t="n">
        <v>-366.4</v>
      </c>
    </row>
    <row r="29">
      <c r="A29" s="4" t="inlineStr">
        <is>
          <t>Net increase (decrease) in cash, cash equivalents, and restricted cash</t>
        </is>
      </c>
      <c r="B29" s="7" t="n">
        <v>461.1</v>
      </c>
      <c r="C29" s="7" t="n">
        <v>-756.9</v>
      </c>
    </row>
    <row r="30">
      <c r="A30" s="4" t="inlineStr">
        <is>
          <t>Cash, cash equivalents, and restricted cash at beginning of period</t>
        </is>
      </c>
      <c r="B30" s="7" t="n">
        <v>2898.1</v>
      </c>
      <c r="C30" s="7" t="n">
        <v>2207.3</v>
      </c>
    </row>
    <row r="31">
      <c r="A31" s="4" t="inlineStr">
        <is>
          <t>Cash, cash equivalents, and restricted cash at end of period</t>
        </is>
      </c>
      <c r="B31" s="6" t="n">
        <v>3359.2</v>
      </c>
      <c r="C31" s="6" t="n">
        <v>145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 of Cash Flows - Summary of Non-cash Investing and Financing Activitie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and Cash Equivalents [Abstract]</t>
        </is>
      </c>
    </row>
    <row r="4">
      <c r="A4" s="4" t="inlineStr">
        <is>
          <t>Accrued capital expenditures</t>
        </is>
      </c>
      <c r="B4" s="6" t="n">
        <v>80.7</v>
      </c>
      <c r="C4" s="6" t="n">
        <v>75.59999999999999</v>
      </c>
      <c r="D4" s="6" t="n">
        <v>74.8</v>
      </c>
      <c r="E4" s="6" t="n">
        <v>83.599999999999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9" customWidth="1" min="2" max="2"/>
    <col width="19" customWidth="1" min="3" max="3"/>
    <col width="21" customWidth="1" min="4" max="4"/>
  </cols>
  <sheetData>
    <row r="1">
      <c r="A1" s="1" t="inlineStr">
        <is>
          <t>Legal Matters (Details)</t>
        </is>
      </c>
      <c r="B1" s="2" t="inlineStr">
        <is>
          <t>Dec. 09, 2021claim</t>
        </is>
      </c>
      <c r="C1" s="2" t="inlineStr">
        <is>
          <t>Jul. 16, 2020claim</t>
        </is>
      </c>
      <c r="D1" s="2" t="inlineStr">
        <is>
          <t>Feb. 11, 2020request</t>
        </is>
      </c>
    </row>
    <row r="2">
      <c r="A2" s="4" t="inlineStr">
        <is>
          <t>'631 Patent</t>
        </is>
      </c>
    </row>
    <row r="3">
      <c r="A3" s="3" t="inlineStr">
        <is>
          <t>Loss Contingencies [Line Items]</t>
        </is>
      </c>
    </row>
    <row r="4">
      <c r="A4" s="4" t="inlineStr">
        <is>
          <t>Number of IPR filed</t>
        </is>
      </c>
      <c r="C4" s="5" t="n">
        <v>2</v>
      </c>
    </row>
    <row r="5">
      <c r="A5" s="4" t="inlineStr">
        <is>
          <t>'226 and '992 Patents | EYLEA</t>
        </is>
      </c>
    </row>
    <row r="6">
      <c r="A6" s="3" t="inlineStr">
        <is>
          <t>Loss Contingencies [Line Items]</t>
        </is>
      </c>
    </row>
    <row r="7">
      <c r="A7" s="4" t="inlineStr">
        <is>
          <t>Number of ex parte reexamination requests | request</t>
        </is>
      </c>
      <c r="D7" s="5" t="n">
        <v>2</v>
      </c>
    </row>
    <row r="8">
      <c r="A8" s="4" t="inlineStr">
        <is>
          <t>'338 Patent And '069 Patent | Celltrion, Inc.</t>
        </is>
      </c>
    </row>
    <row r="9">
      <c r="A9" s="3" t="inlineStr">
        <is>
          <t>Loss Contingencies [Line Items]</t>
        </is>
      </c>
    </row>
    <row r="10">
      <c r="A10" s="4" t="inlineStr">
        <is>
          <t>Number of IPR filed</t>
        </is>
      </c>
      <c r="B10" s="5" t="n">
        <v>2</v>
      </c>
    </row>
    <row r="11">
      <c r="A11" s="4" t="inlineStr">
        <is>
          <t>'338 Patent And '069 Patent | Apotex Inc.</t>
        </is>
      </c>
    </row>
    <row r="12">
      <c r="A12" s="3" t="inlineStr">
        <is>
          <t>Loss Contingencies [Line Items]</t>
        </is>
      </c>
    </row>
    <row r="13">
      <c r="A13" s="4" t="inlineStr">
        <is>
          <t>Number of IPR filed</t>
        </is>
      </c>
      <c r="B13"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2</t>
        </is>
      </c>
    </row>
    <row r="3">
      <c r="A3" s="3" t="inlineStr">
        <is>
          <t>Organization, Consolidation and Presentation of Financial Statements [Abstract]</t>
        </is>
      </c>
    </row>
    <row r="4">
      <c r="A4" s="4" t="inlineStr">
        <is>
          <t>Interim Financial Statements</t>
        </is>
      </c>
      <c r="B4" s="4" t="inlineStr">
        <is>
          <t>Interim Financial Statements Basis of Presentation The interim Condensed Consolidated Financial Statements of Regeneron Pharmaceuticals, Inc. and its subsidiaries ("Regeneron," "Company," "we," "us," and "our")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condensed consolidated financial statements for such periods. The results of operations for any interim period are not necessarily indicative of the results for the full year. The December 31, 2021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21. Certain reclassifications have been made to prior period amounts to conform with the current period's presentation. Beginning with the first quarter of 2022, the Company added a new line item, Acquired in-process research and development, to its Condensed Consolidated Statements of Operations and Comprehensive Income. This line item includes in-process research and development acquired in connection with asset acquisitions as well as up-front/opt-in payments related to license and collaboration agreements. Amounts recorded in this line item for the three months ended March 31, 2022 would have historically been recorded to Research and development expenses. No such amounts were recorded for the three months ended March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t>
        </is>
      </c>
      <c r="B1" s="2" t="inlineStr">
        <is>
          <t>3 Months Ended</t>
        </is>
      </c>
    </row>
    <row r="2">
      <c r="B2" s="2" t="inlineStr">
        <is>
          <t>Mar. 31, 2022</t>
        </is>
      </c>
    </row>
    <row r="3">
      <c r="A3" s="3" t="inlineStr">
        <is>
          <t>Revenue from Contract with Customer [Abstract]</t>
        </is>
      </c>
    </row>
    <row r="4">
      <c r="A4" s="4" t="inlineStr">
        <is>
          <t>Product Sales</t>
        </is>
      </c>
      <c r="B4" s="4" t="inlineStr">
        <is>
          <t>Product Sales Net product sales consist of the following: (In millions) Three Months Ended Net Product Sales in the United States 2022 2021 EYLEA ® $ 1,517.6 $ 1,347.0 Libtayo ® 78.9 69.1 Praluent ® 33.6 43.3 REGEN-COV ® * — 262.2 Evkeeza ® 8.5 0.5 ARCALYST ® — ** 2.2 $ 1,638.6 $ 1,724.3 * Net product sales of REGEN-COV in the United States relate to product sold in connection with our agreements with the U.S. government. See Note 3 for further details. ** Effective April 1, 2021, Kiniksa records net product sales of ARCALYST in the United States. Previously, the Company recorded net product sales of ARCALYST in the United States. As of March 31, 2022 and December 31, 2021, the Company had $3.664 billion and $5.059 billion, respectively, of trade accounts receivable that were recorded within Accounts receivable, net. The Company had product sales to certain customers that accounted for more than 10% of total gross product revenue for the three months ended March 31, 2022 and 2021. Sales to each of these customers as a percentage of the Company's total gross product revenue are as follows: Three Months Ended 2022 2021 Besse Medical, a subsidiary of AmerisourceBergen Corporation 55 % 46 % McKesson Corporation 30 % 29 % U.S. government — % 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License, and Other Agreements</t>
        </is>
      </c>
      <c r="B1" s="2" t="inlineStr">
        <is>
          <t>3 Months Ended</t>
        </is>
      </c>
    </row>
    <row r="2">
      <c r="B2" s="2" t="inlineStr">
        <is>
          <t>Mar. 31, 2022</t>
        </is>
      </c>
    </row>
    <row r="3">
      <c r="A3" s="3" t="inlineStr">
        <is>
          <t>Revenue from Contract with Customer [Abstract]</t>
        </is>
      </c>
    </row>
    <row r="4">
      <c r="A4" s="4" t="inlineStr">
        <is>
          <t>Collaboration, License, and Other Agreements</t>
        </is>
      </c>
      <c r="B4" s="4" t="inlineStr">
        <is>
          <t>Collaboration, License, and Other Agreements a. Sanofi Amounts recognized in our Statements of Operations in connection with our collaborations with Sanofi are detailed below: Statement of Operations Classification Three Months Ended (In millions) 2022 2021 Antibody: Regeneron's share of profits in connection with commercialization of antibodies Collaboration revenue $ 415.3 $ 260.6 Sales-based milestone earned Collaboration revenue $ 50.0 $ — Reimbursement for manufacturing of commercial supplies Collaboration revenue $ 160.8 $ 105.6 Reimbursement of research and development expenses Reduction of Research and development expense $ 36.5 $ 30.1 Regeneron's obligation for its share of Sanofi research and development expenses Research and development expense $ (9.7) $ (11.9) Reimbursement of commercialization-related expenses Reduction of Selling, general, and administrative expense $ 91.7 $ 60.4 Immuno-oncology: Regeneron's share of profits (losses) in connection with commercialization of Libtayo outside the United States Collaboration revenue $ 2.8 $ (6.1) Reimbursement for manufacturing of ex-U.S. commercial supplies Collaboration revenue $ 2.0 $ 4.7 Reimbursement of research and development expenses Reduction of Research and development expense $ 21.5 $ 21.9 Reimbursement of commercialization-related expenses Reduction of Selling, general, and administrative expense $ 19.0 $ 18.5 Regeneron's obligation for its share of Sanofi commercial expenses Selling, general, and administrative expense $ (9.2) $ (7.7) Regeneron's obligation for Sanofi's share of Libtayo U.S. gross profits Cost of goods sold $ (32.3) $ (30.4) Amounts recognized in connection with up-front payments received Other operating income $ 18.1 $ 22.9 Antibody The Company is party to a global, strategic collaboration with Sanofi to research, develop, and commercialize fully human monoclonal antibodies (the "Antibody Collaboration"), which currently consists of Dupixent ® (dupilumab), Kevzara ® (sarilumab), and itepekimab . Under the terms of the Antibody License and Collaboration Agreement, Sanofi is generally responsible for funding 80%–100% of agreed-upon development costs. Sanofi leads commercialization activities for products under the Antibody Collaboration, subject to the Company's right to co-commercialize such products. In addition to profit and loss sharing, the Company is entitled to receive sales milestone payments from Sanofi. During the three months ended March 31, 2022, the Company earned a $50.0 million sales-based milestone from Sanofi, upon aggregate annual sales of antibodies outside the United States (including Praluent) exceeding $2.0 billion on a rolling twelve-month basis. We are entitled to receive up to an aggregate of $100.0 million in additional sales milestone payments from Sanofi, which includes the next sales milestone payment of $50.0 million that would be earned when such sales outside the United States exceed $2.5 billion on a rolling twelve-month basis. The following table summarizes contract balances in connection with the Company's Antibody Collaboration with Sanofi: March 31, December 31, (In millions) 2022 2021 Accounts receivable, net $ 500.4 $ 504.8 Deferred revenue $ 380.2 $ 368.7 Immuno-Oncology The Company is party to a collaboration with Sanofi to research, develop, and commercialize antibody-based cancer treatments in the field of immuno-oncology (the "IO Collaboration"). Under the terms of the Immuno-oncology License and Collaboration Agreement, the parties are co-developing and co-commercializing Libtayo (cemiplimab). The parties share equally, on an ongoing basis, agreed-upon development and commercialization expenses for Libtayo. The Company has principal control over the development of Libtayo and leads commercialization activities in the United States (see Note 2 for related product sales information), while Sanofi leads commercialization activities outside of the United States. The parties share equally in profits and losses in connection with the commercialization of Libtayo. The following table summarizes contract balances in connection with the Company's IO Collaboration with Sanofi: March 31, December 31, (In millions) 2022 2021 Accounts receivable, net $ 4.9 $ (22.5) Deferred revenue $ 21.1 $ 16.0 Other liabilities $ 258.0 $ 276.1 Other liabilities include up-front payments received from Sanofi for which recognition has been deferred. The aggregate amount of the estimated consideration under the IO Collaboration related to the Company's obligation that was unsatisfied (or partially unsatisfied) as of March 31, 2022 was $532.8 million. This amount is expected to be recognized over the remaining period in which the Company is obligated to satisfy its obligation in connection with performing development activities. b. Bayer The Company is party to a license and collaboration agreement with Bayer for the global development and commercialization of EYLEA (aflibercept) and aflibercept 8 mg outside the United States. All agreed-upon development expenses incurred by the Company and Bayer are shared equally. Bayer markets EYLEA outside the United States and the companies share equally in profits and losses from sales. In Japan, the Company was entitled to receive a tiered percentage of between 33.5% and 40.0% of EYLEA net product sales through 2021, and effective January 1, 2022, the companies share equally in profits and losses from sales. Amounts recognized in our Statements of Operations in connection with our Bayer collaboration are as follows: Statement of Operations Classification Three Months Ended (In millions) 2022 2021 Regeneron's share of profits in connection with commercialization of EYLEA outside the United States Collaboration revenue $ 338.4 $ 308.9 Reimbursement for manufacturing of ex-U.S. commercial supplies Collaboration revenue $ 25.0 $ 13.9 One-time payment in connection with change in Japan arrangement Collaboration revenue $ 21.9 $ — Reimbursement of research and development expenses Reduction of Research and development expense $ 11.1 $ 10.8 Regeneron's obligation for its share of Bayer research and development expenses Research and development expense $ (10.8) $ (12.5) The following table summarizes contract balances in connection with our Bayer collaboration: March 31, December 31, (In millions) 2022 2021 Accounts receivable, net $ 344.8 $ 355.5 Deferred revenue $ 122.4 $ 129.4 c. Teva The Company and Teva are parties to a collaboration agreement (the "Teva Collaboration Agreement") to develop and commercialize fasinumab globally, excluding certain Asian countries that are subject to our collaboration agreement with Mitsubishi Tanabe Pharma Corporation. The Company leads global development activities, and the parties share development costs equally, on an ongoing basis, under a global development plan. Amounts recognized in our Statements of Operations in connection with the Teva Collaboration Agreement were not material for the three months ended March 31, 2022 and 2021. In addition, contract balances in our Balance Sheets were not material as of March 31, 2022 and December 31, 2021. The aggregate amount of the estimated consideration under the Teva Collaboration Agreement related to the Company's obligation that was unsatisfied (or partially unsatisfied) as of March 31, 2022 was $83.6 million. This amount is expected to be recognized over the remaining period in which the Company is obligated to satisfy its obligation in connection with performing development activities. d. U.S. Government In 2020, we announced an expansion of our Other Transaction Agreement with the Biomedical Advanced Research Development Authority ("BARDA"), pursuant to which the U.S. Department of Health and Human Services ("HHS") was obligated to fund certain of our costs incurred for research and development activities related to COVID-19 treatments. In 2020 and 2021, we entered into agreements to manufacture and deliver filled and finished drug product of REGEN-COV (casirivimab and imdevimab) to the U.S. government. In connection with one of our 2021 agreements, Roche supplied a portion of the doses to Regeneron to fulfill our agreement with the U.S. government (see "Roche" below for further details regarding our collaboration agreement with Roche). As of December 31, 2021, the Company had completed its final deliveries of drug product under its agreements with the U.S. government. See Note 2 for REGEN-COV net product sales recognized during 2021. e. Roche In 2020, we entered into a collaboration agreement (the "Roche Collaboration Agreement") with Roche to develop, manufacture, and distribute the casirivimab and imdevimab antibody cocktail (known as REGEN-COV in the United States and Ronapreve ™ in other countries). We lead global development activities for casirivimab and imdevimab, and the parties jointly fund certain studies. Under the terms of the agreement, each party is obligated to dedicate a certain amount of manufacturing capacity to casirivimab and imdevimab each year. We distribute the product in the United States and Roche distributes the product outside of the United States. The parties share gross profits from worldwide sales based on a pre-specified formula, depending on the amount of manufactured product supplied by each party to the market. Each quarter, a single payment is due from one party to the other to true-up the global gross profits between the parties. If Regeneron is to receive a true-up payment from Roche, such amount will be recorded to Collaboration revenue. If Regeneron is to make a true-up payment to Roche, such amount will be recorded to Cost of goods sold. Amounts recognized in our Statements of Operations in connection with the Roche Collaboration Agreement are as follows: Statement of Operations Classification Three Months Ended (In millions) 2022 2021 Global gross profit payment from Roche in connection with sales of Ronapreve Collaboration revenue $ 216.3 $ 66.8 Reimbursement of research and development expenses from Roche was $86.8 million for the three months ended March 31, 2021. Such amounts were not material for the three months ended March 31, 2022. The following table summarizes contract balances in connection with the Roche Collaboration Agreement: March 31, December 31, (In millions) 2022 2021 Accounts receivable, net $ 204.3 $ — Accrued expenses and other current liabilities $ — $ 268.8 f. Alnylam In 2018, the Company and Alnylam Pharmaceuticals, Inc. entered into a collaboration to discover RNA interference ("RNAi") therapeutics for NASH and potentially other related diseases, as well as to research, co-develop and commercialize any therapeutic product candidates that emerge from these discovery efforts (including ALN-HSD, which is currently in clinical development). The parties share equally, on an ongoing basis, development expenses for ALN-HSD. In 2019, the parties entered into a global, strategic collaboration to discover, develop, and commercialize RNAi therapeutics for a broad range of diseases by addressing therapeutic disease targets expressed in the eye and central nervous system ("CNS"), in addition to a select number of targets expressed in the liver. For each program, we provide Alnylam with a specified amount of funding at program initiation and at lead candidate designation. Following designation of a lead candidate, the parties may further advance such lead candidate under either a co-commercialization collaboration agreement structure (under which the parties are advancing ALN-APP, which is currently in clinical development) or a license agreement. In addition, during 2019, the parties entered into a Co-Commercialization Collaboration Agreement for a silencing RNA ("siRNA") therapeutic targeting the C5 component of the human complement pathway being developed by Alnylam, with Alnylam as the lead party, and a License Agreement for a combination product consisting of such siRNA therapeutic (cemdisiran) and a fully human monoclonal antibody being developed by the Company (pozelimab), with the Company as the licensee. Under the C5 siRNA Co-Commercialization Collaboration Agreement, the parties share costs equally and under the License Agreement, the licensee is responsible for its own costs and expenses. Amounts recognized in our Statements of Operations in connection with the Alnylam agreements described above were not material for the three months ended March 31, 2022 and 2021. In addition, contract balances in our Balance Sheets were not material as of March 31, 2022 and December 31, 2021. g. Checkmate In April 2022, the Company entered into an Agreement and Plan of Merger (the "Merger Agreement") to acquire Checkmate Pharmaceuticals, Inc. at a total equity value of approximately $250 million. On May 2, 2022, the Company commenced a tender offer to acquire any and all outstanding shares of common stock of Checkmate at a price of $10.50 per share, to be paid to each shareholder tendering Checkmate shares in cash, without interest, subject to reduction for any applicable withholding taxes. The consummation of the tender offer is subject to certain conditions, including the tender of at least a majority of the outstanding shares of Checkmate common stock, the expiration of the waiting period under the Hart-Scott-Rodino Antitrust Improvements Act, and other customary closing conditions. If the tender offer is successfully consummated, the Company will acquire all shares not acquired in the tender offer through a merger that does not require the vote of Checkmate stockholders. The transaction is expected to close in mid-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1:16:38Z</dcterms:created>
  <dcterms:modified xmlns:dcterms="http://purl.org/dc/terms/" xmlns:xsi="http://www.w3.org/2001/XMLSchema-instance" xsi:type="dcterms:W3CDTF">2022-05-04T11:16:38Z</dcterms:modified>
</cp:coreProperties>
</file>